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SUMMARY OF SIGNIFICANT ACCOUNTI" sheetId="7" r:id="rId7"/>
    <s:sheet name="GOING CONCERN" sheetId="8" r:id="rId8"/>
    <s:sheet name="NOTES PAYABLE-RELATED PARTY" sheetId="9" r:id="rId9"/>
    <s:sheet name="NOTES PAYABLE" sheetId="10" r:id="rId10"/>
    <s:sheet name="CONVERTIBLE NOTES PAYABLE" sheetId="11" r:id="rId11"/>
    <s:sheet name="DERIVATIVES" sheetId="12" r:id="rId12"/>
    <s:sheet name="STOCKHOLDERS' EQUITY" sheetId="13" r:id="rId13"/>
    <s:sheet name="RELATED PARTY TRANSACTIONS" sheetId="14" r:id="rId14"/>
    <s:sheet name="SUBSEQUENT EVENTS" sheetId="15" r:id="rId15"/>
    <s:sheet name="SUMMARY OF SIGNIFICANT ACCOUN16" sheetId="16" r:id="rId16"/>
    <s:sheet name="SUMMARY OF SIGNIFICANT ACCOUN17" sheetId="17" r:id="rId17"/>
    <s:sheet name="CONVERTIBLE NOTES PAYABLE (Tabl" sheetId="18" r:id="rId18"/>
    <s:sheet name="DERIVATIVES (Tables)" sheetId="19" r:id="rId19"/>
    <s:sheet name="SUMMARY OF SIGNIFICANT ACCOUN20" sheetId="20" r:id="rId20"/>
    <s:sheet name="SUMMARY OF SIGNIFICANT ACCOUN21" sheetId="21" r:id="rId21"/>
    <s:sheet name="SUMMARY OF SIGNIFICANT ACCOUN22" sheetId="22" r:id="rId22"/>
    <s:sheet name="SUMMARY OF SIGNIFICANT ACCOUN23" sheetId="23" r:id="rId23"/>
    <s:sheet name="GOING CONCERN (Details Narrativ" sheetId="24" r:id="rId24"/>
    <s:sheet name="NOTES PAYABLE-RELATED PARTY (De" sheetId="25" r:id="rId25"/>
    <s:sheet name="NOTES PAYABLE (Details Narrativ" sheetId="26" r:id="rId26"/>
    <s:sheet name="CONVERTIBLE NOTES PAYABLE (Deta" sheetId="27" r:id="rId27"/>
    <s:sheet name="CONVERTIBLE NOTES PAYABLE (De28" sheetId="28" r:id="rId28"/>
    <s:sheet name="DERIVATIVES (Details)" sheetId="29" r:id="rId29"/>
    <s:sheet name="DERIVATIVES (Details Narrative)" sheetId="30" r:id="rId30"/>
    <s:sheet name="STOCKHOLDERS_ EQUITY (Details N" sheetId="31" r:id="rId31"/>
    <s:sheet name="RELATED PARTY TRANSACTIONS (Det" sheetId="32" r:id="rId32"/>
  </s:sheets>
  <s:definedNames/>
  <s:calcPr calcId="124519" calcMode="auto" fullCalcOnLoad="1"/>
</s:workbook>
</file>

<file path=xl/sharedStrings.xml><?xml version="1.0" encoding="utf-8"?>
<sst xmlns="http://schemas.openxmlformats.org/spreadsheetml/2006/main" uniqueCount="306">
  <si>
    <t>Document and Entity Information - shares</t>
  </si>
  <si>
    <t>3 Months Ended</t>
  </si>
  <si>
    <t>Mar. 31, 2015</t>
  </si>
  <si>
    <t>Jul. 28, 2015</t>
  </si>
  <si>
    <t>Document And Entity Information</t>
  </si>
  <si>
    <t>Entity Registrant Name</t>
  </si>
  <si>
    <t>VIZCONNECT, INC.</t>
  </si>
  <si>
    <t>Entity Central Index Key</t>
  </si>
  <si>
    <t>Document Type</t>
  </si>
  <si>
    <t>10-Q</t>
  </si>
  <si>
    <t>Document Period End Date</t>
  </si>
  <si>
    <t>Mar. 31,
		2015</t>
  </si>
  <si>
    <t>Amendment Flag</t>
  </si>
  <si>
    <t>false</t>
  </si>
  <si>
    <t>Current Fiscal Year End Date</t>
  </si>
  <si>
    <t>--12-31</t>
  </si>
  <si>
    <t>Document Fiscal Period Focus</t>
  </si>
  <si>
    <t>Q1</t>
  </si>
  <si>
    <t>Document Fiscal Year Focus</t>
  </si>
  <si>
    <t>Entity a Well-known Seasoned Issuer</t>
  </si>
  <si>
    <t>No</t>
  </si>
  <si>
    <t>Entity a Voluntary Filer</t>
  </si>
  <si>
    <t>Entity's Reporting Status Current</t>
  </si>
  <si>
    <t>Yes</t>
  </si>
  <si>
    <t>Entity Filer Category</t>
  </si>
  <si>
    <t>Smaller Reporting Company</t>
  </si>
  <si>
    <t>Entity Common Stock, Shares Outstanding</t>
  </si>
  <si>
    <t>CONDENSED CONSOLIDATED BALANCE SHEETS - USD ($)</t>
  </si>
  <si>
    <t>Dec. 31, 2014</t>
  </si>
  <si>
    <t>CURRENT ASSETS</t>
  </si>
  <si>
    <t>Cash</t>
  </si>
  <si>
    <t>Prepaid expenses and other current assets</t>
  </si>
  <si>
    <t>TOTAL CURRENT ASSETS</t>
  </si>
  <si>
    <t>Property, plant and equipment - net</t>
  </si>
  <si>
    <t>TOTAL ASSETS</t>
  </si>
  <si>
    <t>CURRENT LIABILITIES:</t>
  </si>
  <si>
    <t>Current portion of convertible notes payable, net of discount of $80,972 and $179,498 at March 31, 2015 and December 31, 2014, respectively</t>
  </si>
  <si>
    <t>Accounts payable</t>
  </si>
  <si>
    <t>Accrued expenses</t>
  </si>
  <si>
    <t>Deferred revenues</t>
  </si>
  <si>
    <t>Notes payable- related party</t>
  </si>
  <si>
    <t>Notes payable</t>
  </si>
  <si>
    <t>Derivative liability</t>
  </si>
  <si>
    <t>TOTAL CURRENT LIABILITIES</t>
  </si>
  <si>
    <t>Convertible notes payable net of discount of $166,458 and $187,064 at March 31, 2015 and December 31, 2014, respectively</t>
  </si>
  <si>
    <t>TOTAL LIABILITIES</t>
  </si>
  <si>
    <t>COMMITMENTS AND CONTINGENCIES</t>
  </si>
  <si>
    <t>STOCKHOLDERS' DEFICIT</t>
  </si>
  <si>
    <t>Preferred Stock Series A: $0.00001 par value, 3 shares authorized, 3 shares issued and outstanding as of March 31, 2015, and 0 shares issued and outstanding as of December 31, 2014</t>
  </si>
  <si>
    <t>Preferred Stock: $0.00001 par value, 49,999,997 shares authorized, 0 shares issued and outstanding as of March 31, 2015 and December 31, 2014</t>
  </si>
  <si>
    <t>Common Stock: $0.00001 par value, 5,000,000,000 shares authorized, 212,965,252 shares issued and outstanding as ofMarch 31, 2015, and 67,048,726 shares issued and outstanding as of December 31, 2014</t>
  </si>
  <si>
    <t>Additional paid in capital</t>
  </si>
  <si>
    <t>Comprehensive Gain</t>
  </si>
  <si>
    <t>Accumulated deficit</t>
  </si>
  <si>
    <t>VizConnect, Inc. stockholders' deficit</t>
  </si>
  <si>
    <t>Noncontrolling interest</t>
  </si>
  <si>
    <t>Total stockholders' deficit</t>
  </si>
  <si>
    <t>TOTAL LIABILITIES AND STOCKHOLDERS' DEFICIT</t>
  </si>
  <si>
    <t>CONDENSED CONSOLIDATED BALANCE SHEETS (Parenthetical) - USD ($)</t>
  </si>
  <si>
    <t>LIABILITIES AND STOCKHOLDERS' DEFICIT</t>
  </si>
  <si>
    <t>Current portion of convertible notes payable, net of discount</t>
  </si>
  <si>
    <t>Convertible notes payable net of discount</t>
  </si>
  <si>
    <t>Preferred stock series A, Par value</t>
  </si>
  <si>
    <t>Preferred stock series A, Authorized</t>
  </si>
  <si>
    <t>Preferred stock series A, Issued</t>
  </si>
  <si>
    <t>Preferred stock series A, Outstanding</t>
  </si>
  <si>
    <t>Preferred stock, Par value</t>
  </si>
  <si>
    <t>Preferred stock, Authorized</t>
  </si>
  <si>
    <t>Preferred stock, Issued</t>
  </si>
  <si>
    <t>Preferred stock, Outstanding</t>
  </si>
  <si>
    <t>Common stock, Par value</t>
  </si>
  <si>
    <t>Common stock, Authorized</t>
  </si>
  <si>
    <t>Common stock, Issued</t>
  </si>
  <si>
    <t>Common stock, Outstanding</t>
  </si>
  <si>
    <t>CONDENSED CONSOLIDATED STATEMENTS OF OPERATIONS (UNAUDITED) - USD ($)</t>
  </si>
  <si>
    <t>Mar. 31, 2014</t>
  </si>
  <si>
    <t>REVENUE</t>
  </si>
  <si>
    <t>Revenue</t>
  </si>
  <si>
    <t>Total Revenue</t>
  </si>
  <si>
    <t>OPERATING EXPENSES:</t>
  </si>
  <si>
    <t>Programming, Hosting &amp; Technology Expense</t>
  </si>
  <si>
    <t>Professional Fees</t>
  </si>
  <si>
    <t>General and Administrative</t>
  </si>
  <si>
    <t>Selling Expense</t>
  </si>
  <si>
    <t>Total Operating Expenses</t>
  </si>
  <si>
    <t>Loss From Operations</t>
  </si>
  <si>
    <t>Loss on change in fair value of derivative liability</t>
  </si>
  <si>
    <t>Interest expense</t>
  </si>
  <si>
    <t>NET LOSS BEFORE INCOME TAX</t>
  </si>
  <si>
    <t>Provision for income taxes</t>
  </si>
  <si>
    <t>NET LOSS</t>
  </si>
  <si>
    <t>Net Income Attributable to Noncontrolling Interest</t>
  </si>
  <si>
    <t>Net Loss Attributable to Controlling Interest</t>
  </si>
  <si>
    <t>Basic and diluted loss per common share</t>
  </si>
  <si>
    <t>Basic and diluted weighted average shares outstanding</t>
  </si>
  <si>
    <t>CONDENSED CONSOLIDATED STATEMENTS OF CASH FLOWS (UNAUDITED) - USD ($)</t>
  </si>
  <si>
    <t>CASH FLOWS FROM OPERATING ACTIVITIES:</t>
  </si>
  <si>
    <t>Net loss attributable to controlling interest</t>
  </si>
  <si>
    <t>Adjustments to Reconcile Net Loss To Net Cash Used in Operating Activities:</t>
  </si>
  <si>
    <t>Depreciation Expense</t>
  </si>
  <si>
    <t>Amortization of debt discount</t>
  </si>
  <si>
    <t>Stock issued for services</t>
  </si>
  <si>
    <t>Changes in Operating Assets and Liabilities:</t>
  </si>
  <si>
    <t>Prepaid expenses</t>
  </si>
  <si>
    <t>Deferred revenue</t>
  </si>
  <si>
    <t>Net Cash Used In Operating Activities</t>
  </si>
  <si>
    <t>CASH FLOWS FROM INVESTING ACTIVITIES:</t>
  </si>
  <si>
    <t>CASH FLOWS FROM FINANCING ACTIVITIES:</t>
  </si>
  <si>
    <t>Repayment of notes payable - related party</t>
  </si>
  <si>
    <t>Proceeds from notes payable</t>
  </si>
  <si>
    <t>Repayments of notes payable</t>
  </si>
  <si>
    <t>Net Cash Provided by Financing Activities</t>
  </si>
  <si>
    <t>EFFECT OF EXCHANGE RATE ON CASH</t>
  </si>
  <si>
    <t>NET INCREASE (DECREASE) IN CASH</t>
  </si>
  <si>
    <t>CASH AND CASH EQUIVALENTS AT BEGINNING OF PERIOD</t>
  </si>
  <si>
    <t>CASH AND CASH EQUIVALENTS AT END OF PERIOD</t>
  </si>
  <si>
    <t>SUPPLEMENTAL DISCLOSURE OF CASH FLOW INFORMATION</t>
  </si>
  <si>
    <t>Cash Paid for Interest</t>
  </si>
  <si>
    <t>Cash Paid for Taxes</t>
  </si>
  <si>
    <t>SUPPLEMENTAL DISCLOSURE OF NON-CASH FINANCING ACTIVITIES:</t>
  </si>
  <si>
    <t>During the three months ended March 31, 2015, the Company reclassified $189,704 of derivative liability into additional paid in capital upon the repayment of notes.</t>
  </si>
  <si>
    <t>During the three months ended March 31, 2015, the Company converted $110,308 of convertible notes and interest to common stock.</t>
  </si>
  <si>
    <t>During the three months ended March 31, 2014 the Company converted $4,842 of interest to principal on notes payabe - related party.</t>
  </si>
  <si>
    <t>During the three months ended March 31, 2014 the Company reclassified $80,716 of derivative liability into additional paid in capital upon the repayment of the note.</t>
  </si>
  <si>
    <t>CONDENSED CONSOLIDATED STATEMENTS OF CASH FLOWS (UNAUDITED) (Parenthetical)</t>
  </si>
  <si>
    <t>Mar. 31, 2015USD ($)</t>
  </si>
  <si>
    <t>Condensed Consolidated Statements Of Cash Flows Parenthetical</t>
  </si>
  <si>
    <t>Derivative liability into additional paid in capital upon the repayment of notes</t>
  </si>
  <si>
    <t>Convertible notes and interest to common stock</t>
  </si>
  <si>
    <t>Interest to principal on notes payabe - related party</t>
  </si>
  <si>
    <t>Derivative liability into additional paid in capital upon the repayment of the note</t>
  </si>
  <si>
    <t>SUMMARY OF SIGNIFICANT ACCOUNTING POLICIES AND ORGANIZATION</t>
  </si>
  <si>
    <t>Notes to Financial Statements</t>
  </si>
  <si>
    <t>1. SUMMARY OF SIGNIFICANT ACCOUNTING POLICIES AND ORGANIZATION</t>
  </si>
  <si>
    <t>(A) Basis of Presentation The accompanying unaudited condensed consolidated
financial statements have been prepared in accordance with accounting principles generally accepted in the United States of America
and the rules and regulations of the Securities and Exchange Commission for interim financial information. Accordingly, they do
not include all the information necessary for comprehensive presentation of financial position and results of operations. VizConnect, Inc. (the "Company")
was setup as a corporation under the laws of the State of Nevada on October 15, 2010. The Company, through its wholly-owned subsidiary,
VizConnect LLC, a Massachusetts limited liability company, provides cloud based marketing services using a combination of mobile
video marketing, video storage, and cloud computing in one easy to access system for a monthly fee. The Company's year-end is December
31. On October 29, 2013, the Company formed a majority
owned subsidiary to conduct business solely in Canada. The majority owned subsidiary is included in the consolidated financial
statements of the Company at its formation. The non-controlling interest investors have contributed $100,000 into the subsidiary,
which represents 20% ownership. The Company owns the remaining 80% of the subsidiary. On April 22, 2015, the Company filed a Certificate
of Amendment to the Articles of Incorporation in the state of Nevada to increase the authorized shares of Common Stock and Preferred
Stock to 5,000,000,000 and 50,000,000, respectively. The Company reduced the par value per share of Common and Preferred Stock
from $0.001 to $0.00001 per share. On May 20, 2015, the Company issued 3,000,000,000
shares of Common Stock to its board of directors converting $30,000 of Accrued Payroll. It is management's opinion that all material
adjustments (consisting of normal reoccurring adjustments) have been made, which are necessary for a fair financial statement presentation.
The results for the interim period are not necessarily indicative of the results expected for the year. (B) Principal of Consolidation The accompanying 2015 and 2014 unaudited condensed
consolidated financial statements include the accounts of VizConnect, Inc., VizConnect LLC and its 80% owned-subsidiary, VizConnect
Canada from the date of incorporation (October 29, 2013). (C) Use of Estimates In preparing financial statements in conformity
with generally accepted accounting principles, management is required to make estimates and assumptions that affect the reported
amounts of assets and liabilities and the disclosure of contingent assets and liabilities at the date of the financial statements
and revenues and expenses during the reported period. Actual results could differ from those estimates. Significant estimates
include the calculation of deferred revenue during the period and determinations of fair values of certain financial instruments. (D) Cash and Cash Equivalents The Company considers all highly liquid temporary
cash investments with an original maturity of three months or less to be cash equivalents. At March 31, 2015 and December 31, 2014,
the Company had no cash equivalents. (E) Income Taxes The Company accounts for income taxes in accordance
with FASB ASC 740 " Accounting for Income Taxes (F) Software Development Costs We expense software development costs to be
marketed to external users with a useful life of less than one year, before technological feasibility of such products is reached.
We have determined that technological feasibility is reached shortly before the release of those products and as a result, the
development costs incurred after the establishment of technological feasibility and before the release of those products were not
material, and accordingly, were expensed as incurred. Software development costs totaled $893 and $22,038 for the three months
ended March 31, 2015 and 2014, respectively. (G) Business Segments The Company operates in one segment and therefore
segment information is not presented. (H) Revenue Recognition The Company recognizes revenue on arrangements
in accordance with FASB ASC No. 605, " Revenue Recognition The Company recognizes revenue from monthly
subscriptions fees in the month in which services are provided. Because a portion of the fees are earned over a month period, any
fees collected in which the services are not provided are recorded as deferred revenue. The Company recognizes revenue from set up
fees at the time the initial set up is complete and the fees are earned. The Company recognizes revenue from distributor
membership fees monthly over the one year membership period. Any fees collected in which the services are not provided are recorded
as deferred revenue. (I) Selling Expenses The Company incurs selling expenses under a
"multi-level" compensation plan, which includes commissions for subscription sales made and bonuses for assisting associated
distributors in closing initial subscription sales. Commissions are earned from direct sales as well as the sales made through
the sales network they have developed. Accrued commissions payable was $21,640 as of March 31, 2015 and December 31, 2014. (J) Concentrations As of March 31, 2015 and 2014, respectively,
the Company has no customers whose sales account for more than 10% of total sales. (K) Property and Equipment Property and equipment is recorded at cost.
Additions and betterments are capitalized; maintenance and repairs are expensed as incurred. Depreciation is calculated using the
straight-line method over the asset's estimated useful life, which is 5 years for furniture. Gains and losses on disposal are charged
to operations. (L) Fair Value Measurements The Company's capital structure includes the
use of convertible debt features that are classified as derivative financial instruments. Derivative financial instruments are
recognized as either assets or liabilities and are measured at fair value in accordance with FASB ASC 815 " Derivatives
and Hedging Fair Value Measurements and Disclosures FASB ASC 820 establishes a framework for measuring
fair value by creating a hierarchy for observable independent market inputs and unobservable market assumptions and expands disclosures
about fair value measurements. Considerable judgment may be required in interpreting market data used to develop the estimates
of fair value. Accordingly, the estimates present herein are not necessarily indicative of the amounts that could be realized in
a current market exchange. The use of different market assumptions and/or estimation methodologies may have a material effect on
the estimated fair value. The following inputs are used in the valuation
of the financial assets and liabilities. Level 1 - Inputs represent unadjusted quoted
prices for identical assets and liabilities exchanged in active markets. Level 2 - Inputs include directly or indirectly
observable inputs other than Level 1 inputs such as quoted prices for similar assets or liabilities exchanged in active or inactive
markets; quoted prices for identical assets or liabilities exchanged in inactive markets; other inputs that are considered in fair
value determinations of the assets or liabilities, such as interest rates or yield curves that are observable at commonly quoted
intervals, volatilities, repayment speeds, loss severities, credit risks and default rates; and inputs that are derived principally
from or corroborated by observable market data by correlation or other means. Level 3 - Inputs include unobservable inputs
used in the measurement of assets and liabilities. Management is required to use its own assumptions regarding unobservable inputs,
because there is little, if any, market activity in the assets or liabilities or related observable inputs that can be corroborated
at the measurement date. Measurements of non-exchange traded derivative contract assets and liabilities are primarily based on
valuation models, discounted cash flow models or other valuation techniques that are believed to be used by market participants.
Unobservable inputs require management to make certain projections and assumptions about the information that would be used by
market participants in pricing assets and liabilities. The fair values of financial instruments that
include cash and amounts due to related parties were estimated to approximate their carrying values due to the immediate or relatively
short maturity of these instruments. The Company's operations and financing activities
are conducted primarily in United States dollars, and as a result are not subject to significant exposure to market risks from
changes in foreign currency rates. Management has determined that the Company is not exposed to significant credit risk. The following is a summary of liabilities measured
at fair value on a recurring basis at March 31, 2015:
Description Total Fair Value Level 1 Level 2 Level 3
Derivatives:
Conversion Feature Liability $ 469,635 - - $ 469,635
Total derivatives $ 469,635 - - $ 469,635 The following is a summary of liabilities measured
at fair value on a recurring basis at December 31, 2014:
Description Total Fair Value Level 1 Level 2 Level 3
Derivatives:
Conversion Feature Liability $ 600,271 - - $ 600,271
Total derivatives $ 600,271 - - $ 600,271 The changes in derivatives measured at fair
value for which, the Company has used Level 3 inputs to determine fair value at March 31, 2015 are as follows:
For the three months ended March 31, 2015
Beginning of the year $ 600,271
Additional loans 0
Loss on change in fair value 59,068
Settlements (189,704 )
End of the quarter $ 469,635 The following is a description of the valuation
methodology used for liabilities measured at fair value. Conversion feature liability - The fair value
of the derivative instrument was estimated using the Black Scholes option pricing model. (See Note 6) (M) Re-classifications Certain amounts from prior periods have been
reclassified to conform to the current period presentation. These reclassifications had no impact on the Company's net loss or
cash flows. (N) Loss per Share The Company computes net loss per share in
accordance with FASB ASC 260 " Earnings per Share The following summarizes potential anti-dilutive
shares:
March 31, 2015 March 31, 2014
(number of shares)
Convertible notes 2,969,876,771 8,302,887
Total 2,969,876,771 8,302,887 (O) Recent Account Pronouncements In April 2015, FASB issued Accounting Standards
Update ("ASU") No. 2015-03, " Interest - Imputation of Interest (Subtopic 835-30): Simplifying the Presentation
of Debt Issuance Costs" In August 2014, the FASB issued Accounting
Standards Update ("ASU") No. 2014-15 on "Presentation of Financial Statements Going Concern (Subtopic 205-40)
- Disclosure of Uncertainties about an Entity's Ability to Continue as a Going Concern" All other newly issued accounting pronouncements
but not yet effective have been deemed either immaterial or not applicable.</t>
  </si>
  <si>
    <t>GOING CONCERN</t>
  </si>
  <si>
    <t>2. GOING CONCERN</t>
  </si>
  <si>
    <t>The
Company had a net loss of $368,043 attributable to common stockholders for the three months ended March 31,
2015, an accumulated deficit of $4,662,275 and a working capital deficit of $2,127,893 as of March 31, 2015. This raises
substantial doubt about its ability to continue as a going concern. The ability of the Company to continue as a going concern
is dependent on the Company's ability to raise additional capital through expanding their mobile video platform designed to help
social celebrities, businesses and brands and implement its business plan. The financial statements do not include any adjustments
that might be necessary if the Company is unable to continue as a going concern. Management believes that actions
presently being taken to obtain additional funding through implementing its strategic plans, marketing strategy and sales incentives
to expand operations will provide the opportunity for the Company to continue as a going concern.</t>
  </si>
  <si>
    <t>NOTES PAYABLE-RELATED PARTY</t>
  </si>
  <si>
    <t>3. NOTES PAYABLE-RELATED PARTY</t>
  </si>
  <si>
    <t>During
2011, the Company entered into two notes payable for a total of $22,500. The Notes have an interest rate of 10%, are unsecured,
and due March 15, 2012. On February 14, 2014, these Notes plus accrued interest were converted into a new Note due on November
14, 2014 with an interest rate of 15% and premium interest of 20% beginning November 14, 2014. During the year ended December
31, 2014, $7,500 was repaid. The Company also converted $4,848 of interest to principal on the Notes. During 2014, the Company
entered into two notes payable for a total of $5,000 with no interest, are unsecured, and due on demand. As of March 31, 2015
and December 31, 2014, the total amount outstanding is $24,848. Accrued interest totaled $4,717 and $3,475 as of March 31, 2015
and December 31, 2014, respectively. The maturity date has been extended to August 31, 2015.</t>
  </si>
  <si>
    <t>NOTES PAYABLE</t>
  </si>
  <si>
    <t>4. NOTES PAYABLE</t>
  </si>
  <si>
    <t>During
2011, the Company entered into a note payable for $15,000. The Note has an interest rate of 2% monthly, is unsecured, and due
on demand. As of March 31, 2015 and December 31, 2014, the total amount outstanding is $13,000. Accrued interest totaled $11,620
and $10,840 as of March 31, 2015 and December 31, 2014, respectively. On
February 4, 2014, the Company received $35,000 in exchange for accounts receivable of $47,915. The amount is repayable on a daily
basis whereby the Company pays $300 per day. As of October 23, 2014, the Note was fully repaid. In
January, 2014, the Company entered into two notes payable for a total of $20,000. The Notes have an interest rate of 15% per year,
are unsecured, have maturity dates that have been extended to May 31, 2015 and are in default. In
February, 2014, the Company entered into a note payable for $10,000. The Note has an interest rate of 15% per year, is unsecured,
the maturity date has been extended to May 31, 2015 and is in default. In
March, 2014, the Company entered into a note payable for $60,000. The Note has a lump sum interest payment due of $4,000, is unsecured,
the maturity date has been extended to May 31, 2015 and is in default. On
March 26, 2014, the Company entered into a note payable for $100,000. The Note had an interest rate of 10%, increasing to 20%
beginning January 1, 2015, with a late payment premium of 22% on the principal and interest. A lump sum of $10,000 is due upon
repayment, and is unsecured. In the second quarter of 2014, the Company accreted $ 10,000 of the original issuance discount. As
of March 31, 2015 and December 31, 2014, the total amount outstanding is $67,671. Accrued interest totaled $7,292 and $0 as of
March 31, 2015 and December 31, 2014, respectively. The Note was in default as of March 31, 2015. On
May 15, 2014, the Company entered into a note payable for $100,000. The Note has an interest rate of 10% with a lump sum of $20,000
due upon repayment, and is unsecured. In the second and third quarters of 2014, the Company accreted $ 20,000 of the original
issuance discount. As of March 31, 2015 and December 31, 2014, the total amount outstanding is $96,302. Accrued interest totaled
$2,408 and $0 as of March 31, 2015 and December 31, 2014, respectively. The Note was in default as of March 31, 2015. On
June 4, 2014, the Company entered into a note payable for $20,000. The Note has a lump sum interest payment due of $3,000, is
unsecured, and was fully repaid as of July 22, 2014. On
July 17, 2014, the Company entered into a $75,000 Note with an interest rate of 15%. The Note was in default as of March 31, 2015. On
October 21, 2014, the Company entered into two notes payable for a total of $20,000. The Notes have lump sum interest payments
due totaling $6,667, and are unsecured. The maturity dates have been extended to August 31, 2015. On
December 4, 2014, the Company entered into a note payable for $5,000. The Note has a lump sum interest payment due of $2,000,
is unsecured, the maturity date has been extended to May 31, 2015 and is in default. In Summary, during the first
three months ended March 31, 2015 and for the year ended December 31, 2014, the Company received $0 and $996,973 of notes payable,
respectively, including convertible notes payable, with maturity terms ranging from one month to two years and interest rates
from 8% to 15%. The Notes contain various conversion rates and prepayment penalties. For the three months ended March 31, 2015
and the year ended December 31, 2014, the Company has repaid $0 and $430,778 of principal, respectively, and all of the notes
have been retired.</t>
  </si>
  <si>
    <t>CONVERTIBLE NOTES PAYABLE</t>
  </si>
  <si>
    <t>5. CONVERTIBLE NOTES PAYABLE</t>
  </si>
  <si>
    <t>During
2013, the Company received various unsecured convertible loans totaling $215,250 and converted loans payable in the amount of
$310,000 to convertible notes payable of which $186,710 were converted to common stock in 2014. These notes have interest rates
of 8% and 12% per year and mature on February 6, 2018 and March 1, 2018. During 2013, the Company repaid one convertible note
payable in the amount of $42,500. During the first quarter of 2014, the Company received $133,000 of convertible notes payable,
one for $75,000 with a discount of $25,000 for a term of three months, and one for $58,000 with an interest rate of 8% per year
for a term of eight months. During the first quarter of 2014, the Company repaid loans of $42,500, $59,000 and $32,750 less
$9,208 of discount. During the second quarter of 2014, the Company repaid a loan of $42,500. During the third quarter of 2014,
the Company received $355,583 of convertible notes payable, one for $55,833 with an interest rate of 12% for a term of two years,
one for $78,750 with an interest rate of 8% for a term of one year, one for $68,000 with an interest rate of 8% for a term of
nine months, one for $53,000 with an interest rate of 8% for a term of nine months, and two $50,000 notes with interest rates
of 12% for terms of six months. During the third quarter of 2014, the Company repaid loans of $58,000 and $75,000. During the
fourth quarter of 2014, the Company received $107,000 of convertible notes payable, one for $25,000 with an interest rate of 8%
for a term of one year, one for $57,000 with an interest rate of 10% for a term of one year, and one for $25,000 with an interest
rate of 12% for a term of six months.During the first quarter of 2015, the Company issued 144,416,526 shares of common stock pursuant
to the conversion of $110,308 of Convertible Notes and interest. The
Company is in default on two convertible notes payable dated July 17, 2014 due January 17, 2015 and dated August 25, 2014 due
February 25, 2015 for which the note holder has threatened to commence legal proceedings. These
notes can be converted following a holding period provided in the respective promissory notes. The conversion into shares of Common
Stock is based upon either i.) the lowest closing price of our stock during certain number of trading days prior to the conversion
date, subject to conversion price discounts that vary from 50% to 60% discount, or ii.) conversion price of $0.14 per share. In
addition, these notes include price protection terms, which would reset the per-share purchase price if the Company were obligated
to convert other liabilities at a lower per share purchase price. The
following is a summary of the unsecured convertible loans:
Origination
Date Maturity Date Interest Rate Principal March 31, 2015 Current Portion Long-term
February 2013 February 2018 8 % $ 125,790 $ - $ 125,790
May 2013 March 2018 12 % 20,000 - 20,000
June 2013 March 2018 12 % 30,000 - 30,000
July 2014 June 2016 12 % 32,364 - 32,364
July 2014 July 2015 8 % 77,725 77,725 -
July 2014 January 2015 12 % 23,403 23,403 -
July 2014 April 2015 8 % 8,845 8,845
August 2014 February 2015 12 % 50,000 50,000
September 2014 June 2015 8 % 53,000 53,000
October 2014 September 2015 8 % 25,000 25,000
November 2014 November 2015 10 % 57,000 57,000
December 2014 June 2016 12 % 25,000 25,000
Discount notes
payable (247,430 ) (80,972 ) (166,458 )
Total $ 280,697 $ 214,001 $ 66,696 Interest recognized for the three month periods
ended March 31, 2015 and March 31, 2014 were $160,809 and $156,693 respectively.</t>
  </si>
  <si>
    <t>DERIVATIVES</t>
  </si>
  <si>
    <t>6. DERIVATIVES</t>
  </si>
  <si>
    <t>The
company has a balance of convertible notes totaling $528,127 with certain investors. The notes can be converted following a holding
period provided in the promissory note agreement, and at a set price per share, subject to certain re-set provision. This includes
price protection terms, which would reset the per-share purchase price if the Company were obligated to convert other convertible
liabilities at a lower per share purchase price. The
derivative liability is recorded at fair value on the Company's financial statements, and any changes in their fair value are
included in the consolidated statement of operations as a non-cash item. The
derivative liability is revalued and reported at fair value of $469,635 and $600,271 as of March 31, 2015 and December 31, 2014
respectively. The
fair value of the convertible notes was estimated using the Black Scholes option pricing model with the following assumptions
for the three months ended March 31, 2015.
Risk
free interest rate 0%
and .89% based on expected life
Dividend
yield 0%
Expected
volatility 387%
Expected
life (range in years) .00
to 2.92</t>
  </si>
  <si>
    <t>STOCKHOLDERS' EQUITY</t>
  </si>
  <si>
    <t>7. STOCKHOLDERS' EQUITY</t>
  </si>
  <si>
    <t>In
the first quarter of 2015, the Company issued 144,416,526 shares of common stock pursuant to the conversion of $110,308 Convertible
Notes and interest. Increases
in additional paid in capital of $189,704 for the three months ended March 31, 2015 and $268,717 for the year ended December
31, 2014 were made for the fair value of Derivative Liability associated with the conversions and repayments of
Convertible Notes. The
Company is required to reserve 2,700,724,339 shares of common stock under the convertible note agreements. On
February 10, 2015, the board of directors of the Company authorized a Certificate of Designation of Preferences, Rights and
Limitations of Series A Preferred Stock, designating three (3) shares of a new series of preferred stock, par value $0.001
per share, as "Series A Preferred Stock" all of which were issued to our three officers, valued at $0. The
Certificate of Designation was filed as an amendment to the Company's Articles of Incorporation with the State of Nevada on
February 10, 2015. Holder(s) of outstanding shares of Series A Preferred Stock shall be entitled to the number of
votes equal to the total number of Company's common stock outstanding as of the record date for the determination of
stockholders entitled to vote at each meeting of stockholders of the Company and entitled to vote on all matters submitted or
required to be submitted to a vote of the stockholders of the Company. The Certificate was approved by our board and did not
require shareholder vote. The Series A Preferred Stock did not have a dividend rate or liquidation preference, and were not
convertible into shares of common stock. On the same date, the Company issued one share of Series A Preferred Stock to
each of the Company's three Directors. On
February 26, 2015, the Company issued 1,500,000 shares of Common Stock to an employee with a fair value of $1,800. On
May 18, 2015, the board of directors of the Company authorized a Certificate of Designation of Preferences, Rights and Limitations
of Series C Preferred Stock, designating 10,000,000 shares of a new series of preferred stock, par value $0.00001 per share, as
"Series C Preferred Stock." The Certificate of Designation was filed as an amendment to the Company's Articles of Incorporation
with the State of Nevada on May 18, 2015. On
March 24, 2015, the Company filed a Certificate of Amendment to the Articles of Incorporation in the state of Nevada to increase
the authorized shares of Common Stock to 2,000,000,000 having a par value of $0.001. On
May 29, 2015, the board of directors of the Company authorized a Certificate of Designation of Preferences, Rights and Limitations
of Series B Preferred Stock, designating 10,000,000 shares of a new series of preferred stock, par value $0.00001 per share, as
"Series B Preferred Stock." The Certificate of Designation was filed as an amendment to the Company's Articles of Incorporation
with the State of Nevada on May 29, 2015. On
April 22, 2015, the Company filed a Certificate of Amendment to the Articles of Incorporation in the state of Nevada to increase
the authorized shares of Common Stock and Preferred Stock to 5,000,000,000 and 50,000,000, respectively. The Company reduced the
par value per share of Common and Preferred Stock from $0.001 to $0.00001 per share. All share and per share amounts have been
retroactively restated in the financial statements.</t>
  </si>
  <si>
    <t>RELATED PARTY TRANSACTIONS</t>
  </si>
  <si>
    <t>8. RELATED PARTY TRANSACTIONS</t>
  </si>
  <si>
    <t>During
2011, the Company entered into two notes payable for a total of $22,500. The Notes have an interest rate of 10%, are unsecured,
and due March 15, 2012. On February 14, 2014, these Notes plus accrued interest were converted into a new Note due on November
14, 2014 with an interest rate of 15% and premium interest of 20% beginning November 14, 2014. During the year ended December
31, 2014, $7,500 was repaid. The Company also converted $4,848 of interest to principal on the Notes. During 2014, the Company
entered into two notes payable for a total of $5,000 with no interest, are unsecured, and due on demand. As of March 31, 2015
and December 31, 2014, the total amount outstanding is $24,848. Accrued interest totaled $4,717 and $3,475 as of March 31, 2015
and December 31, 2014, respectively. The maturity date has been extended to August 31, 2015. During
the year ended December 31, 2013, the Company incurred software development expenses totaling $9,800 from a company owned by an
officer. As of March 31, 2015 and December 31, 2014, the total amount owed to the related vendor is $42,500 and is recorded in
accounts payable. As
of March 31, 2015 and December 31, 2014, commissions were owed to a company owned by the spouses of the officers. The commissions
owed to this related party were $4,184 as of March 31, 2015 and December 31, 2014. The total commissions earned during 2014 were
$2,821. On
February 10, 2015, the Company issued one share of Series A Preferred Stock to each member of its board of directors as incentive
to continue to assist and provide services to the Company.Holders of the outstanding shares of Series A Preferred Stock
shall be entitled to the number of votes equal to the total number of Company's common stock outstanding as of the record date
for the determination of stockholders entitled to vote at each meeting of stockholders of the Company and entitled to vote on
all matters submitted or required to be submitted to a vote of the stockholders of the Company.</t>
  </si>
  <si>
    <t>SUBSEQUENT EVENTS</t>
  </si>
  <si>
    <t>9. SUBSEQUENT EVENTS</t>
  </si>
  <si>
    <t>During
the period April through July, 2015, the Company entered into fourteen 12% convertible notes payable totaling $74,500. These notes
can be converted following a six month holding period into shares of Series B Preferred Stock. On
April 22, 2015, the board of directors of the Company authorized the filing of a Certificate of Amendment to Company's Articles
of Incorporation to increase Company's authorized common stock to 5,000,000,000 and authorized preferred stock to 50,000,000. On
May 18, 2015, the board of directors of the Company authorized a Certificate of Designation of Preferences, Rights and Limitations
of Series C Preferred Stock, designating 10,000,000 shares of a new series of preferred stock, par value $0.00001 per share, as
"Series C Preferred Stock." The Certificate of Designation was filed as an amendment to the Company's Articles of Incorporation
with the State of Nevada on May 18, 2015. Holder(s) of the Series B Preferred Stock shall be entitled, among others, conversion
rights that may convert each share of Series B Preferred Stock into 500 shares of Company's common stock and voting rights equal
to one vote for each share held for any election or matter before the shareholders of the Company. The conversion of the Series
C Preferred Stock is subject to a lock-up period up to twelve (12) months. On
May 19, 2015, the Company entered into a $3,350 Convertible Note with an interest rate of 10% and is due on demand. On
May 20, 2015, the Company issued 3,000,000,000 shares of Common Stock to its board of directors converting $30,000 of Accrued
Payroll. On
May 29, 2015, the board of directors of the Company authorized a Certificate of Designation of Preferences, Rights and Limitations
of Series B Preferred Stock, designating 10,000,000 shares of a new series of preferred stock, par value $0.00001 per share, as
"Series B Preferred Stock." The Certificate of Designation was filed as an amendment to the Company's Articles of Incorporation
with the State of Nevada on May 29, 2015. Holder(s) of the Series B Preferred Stock shall be entitled, among others, conversion
rights that may convert each share of Series B Preferred Stock into the number of shares of Company's common stock equal to the
price of the Series B Preferred Stock divided by the par value of the Series B Preferred Stock and voting rights equal to ten
votes for each share held for any election or matter before the shareholders of the Company. The conversion of the Series C Preferred
Stock is subject to a lock-up period up to twelve (12) months. The Company obtained extensions
in the Maturity Dates of notes payable totaling $44,848 until August 31, 2015.</t>
  </si>
  <si>
    <t>SUMMARY OF SIGNIFICANT ACCOUNTING POLICIES AND ORGANIZATION (Policies)</t>
  </si>
  <si>
    <t>Summary Of Significant Accounting Policies And Organization Policies</t>
  </si>
  <si>
    <t>Basis of Presentation</t>
  </si>
  <si>
    <t>The
accompanying unaudited condensed consolidated financial statements have been prepared in accordance with accounting principles
generally accepted in the United States of America and the rules and regulations of the Securities and Exchange Commission for
interim financial information. Accordingly, they do not include all the information necessary for comprehensive presentation of
financial position and results of operations. VizConnect,
Inc. (the "Company") was setup as a corporation under the laws of the State of Nevada on October 15, 2010. The Company,
through its wholly-owned subsidiary, VizConnect LLC, a Massachusetts limited liability company, provides cloud based marketing
services using a combination of mobile video marketing, video storage, and cloud computing in one easy to access system for a
monthly fee. The Company's year-end is December 31. On
October 29, 2013, the Company formed a majority owned subsidiary to conduct business solely in Canada. The majority owned subsidiary
is included in the consolidated financial statements of the Company at its formation. The non-controlling interest investors have
contributed $100,000 into the subsidiary, which represents 20% ownership. The Company owns the remaining 80% of the subsidiary. On
April 22, 2015, the Company filed a Certificate of Amendment to the Articles of Incorporation in the state of Nevada to increase
the authorized shares of Common Stock and Preferred Stock to 5,000,000,000 and 50,000,000, respectively. The Company reduced the
par value per share of Common and Preferred Stock from $0.001 to $0.00001 per share. On
May 20, 2015, the Company issued 3,000,000,000 shares of Common Stock to its board of directors converting $30,000 of Accrued
Payroll. It
is management's opinion that all material adjustments (consisting of normal reoccurring adjustments) have been made, which are
necessary for a fair financial statement presentation. The results for the interim period are not necessarily indicative of the
results expected for the year.</t>
  </si>
  <si>
    <t>Principal of Consolidation</t>
  </si>
  <si>
    <t>The
accompanying 2015 and 2014 unaudited condensed consolidated financial statements include the accounts of VizConnect, Inc., VizConnect
LLC and its 80% owned-subsidiary, VizConnect Canada from the date of incorporation (October 29, 2013).</t>
  </si>
  <si>
    <t>Use of estimates</t>
  </si>
  <si>
    <t>In
preparing financial statements in conformity with generally accepted accounting principles, management is required to make estimates
and assumptions that affect the reported amounts of assets and liabilities and the disclosure of contingent assets and liabilities
at the date of the financial statements and revenues and expenses during the reported period. Actual results could differ from
those estimates. Significant estimates include the calculation of deferred revenue during the period and determinations of fair
values of certain financial instruments.</t>
  </si>
  <si>
    <t>Cash and cash equivalents</t>
  </si>
  <si>
    <t>The
Company considers all highly liquid temporary cash investments with an original maturity of three months or less to be cash equivalents.
At March 31, 2015 and December 31, 2014, the Company had no cash equivalents.</t>
  </si>
  <si>
    <t>Income Taxes</t>
  </si>
  <si>
    <t>The
Company accounts for income taxes in accordance with FASB ASC 740 " Accounting for Income Taxes</t>
  </si>
  <si>
    <t>Software Development Costs</t>
  </si>
  <si>
    <t xml:space="preserve">We expense software development
costs to be marketed to external users with a useful life of less than one year, before technological feasibility of such products
is reached. We have determined that technological feasibility is reached shortly before the release of those products and as a
result, the development costs incurred after the establishment of technological feasibility and before the release of those products
were not material, and accordingly, were expensed as incurred. Software development costs totaled $893 and $22,038 for the three
months ended March 31, 2015 and 2014, respectively. </t>
  </si>
  <si>
    <t>Business Segments</t>
  </si>
  <si>
    <t>The
Company operates in one segment and therefore segment information is not presented.</t>
  </si>
  <si>
    <t>Revenue Recognition</t>
  </si>
  <si>
    <t>The
Company recognizes revenue on arrangements in accordance with FASB ASC No. 605, " Revenue Recognition The
Company recognizes revenue from monthly subscriptions fees in the month in which services are provided. Because a portion of the
fees are earned over a month period, any fees collected in which the services are not provided are recorded as deferred revenue. The
Company recognizes revenue from set up fees at the time the initial set up is complete and the fees are earned. The
Company recognizes revenue from distributor membership fees monthly over the one year membership period. Any fees collected in
which the services are not provided are recorded as deferred revenue.</t>
  </si>
  <si>
    <t>Selling Expenses</t>
  </si>
  <si>
    <t>The
Company incurs selling expenses under a "multi-level" compensation plan, which includes commissions for subscription
sales made and bonuses for assisting associated distributors in closing initial subscription sales. Commissions are earned from
direct sales as well as the sales made through the sales network they have developed. Accrued commissions payable was $21,640
as of March 31, 2015 and December 31, 2014.</t>
  </si>
  <si>
    <t>Concentrations</t>
  </si>
  <si>
    <t>As
of March 31, 2015 and 2014, respectively, the Company has no customers whose sales account for more than 10% of total sales.</t>
  </si>
  <si>
    <t>Property and Equipment</t>
  </si>
  <si>
    <t>Property
and equipment is recorded at cost. Additions and betterments are capitalized; maintenance and repairs are expensed as incurred.
Depreciation is calculated using the straight-line method over the asset's estimated useful life, which is 5 years for furniture.
Gains and losses on disposal are charged to operations.</t>
  </si>
  <si>
    <t>Fair Value Measurements</t>
  </si>
  <si>
    <t>The Company's capital structure includes the
use of convertible debt features that are classified as derivative financial instruments. Derivative financial instruments are
recognized as either assets or liabilities and are measured at fair value in accordance with FASB ASC 815 " Derivatives
and Hedging Fair Value Measurements and Disclosures FASB ASC 820 establishes a framework for measuring
fair value by creating a hierarchy for observable independent market inputs and unobservable market assumptions and expands disclosures
about fair value measurements. Considerable judgment may be required in interpreting market data used to develop the estimates
of fair value. Accordingly, the estimates present herein are not necessarily indicative of the amounts that could be realized in
a current market exchange. The use of different market assumptions and/or estimation methodologies may have a material effect on
the estimated fair value. The following inputs are used in the valuation
of the financial assets and liabilities. Level 1 - Inputs represent unadjusted quoted
prices for identical assets and liabilities exchanged in active markets. Level 2 - Inputs include directly or indirectly
observable inputs other than Level 1 inputs such as quoted prices for similar assets or liabilities exchanged in active or inactive
markets; quoted prices for identical assets or liabilities exchanged in inactive markets; other inputs that are considered in fair
value determinations of the assets or liabilities, such as interest rates or yield curves that are observable at commonly quoted
intervals, volatilities, repayment speeds, loss severities, credit risks and default rates; and inputs that are derived principally
from or corroborated by observable market data by correlation or other means. Level 3 - Inputs include unobservable inputs
used in the measurement of assets and liabilities. Management is required to use its own assumptions regarding unobservable inputs,
because there is little, if any, market activity in the assets or liabilities or related observable inputs that can be corroborated
at the measurement date. Measurements of non-exchange traded derivative contract assets and liabilities are primarily based on
valuation models, discounted cash flow models or other valuation techniques that are believed to be used by market participants.
Unobservable inputs require management to make certain projections and assumptions about the information that would be used by
market participants in pricing assets and liabilities. The fair values of financial instruments that
include cash and amounts due to related parties were estimated to approximate their carrying values due to the immediate or relatively
short maturity of these instruments. The Company's operations and financing activities
are conducted primarily in United States dollars, and as a result are not subject to significant exposure to market risks from
changes in foreign currency rates. Management has determined that the Company is not exposed to significant credit risk. The following is a summary of liabilities measured
at fair value on a recurring basis at March 31, 2015:
Description Total Fair Value Level 1 Level 2 Level 3
Derivatives:
Conversion Feature Liability $ 469,635 - - $ 469,635
Total derivatives $ 469,635 - - $ 469,635 The following is a summary of liabilities measured
at fair value on a recurring basis at December 31, 2014:
Description Total Fair Value Level 1 Level 2 Level 3
Derivatives:
Conversion Feature Liability $ 600,271 - - $ 600,271
Total derivatives $ 600,271 - - $ 600,271 The changes in derivatives measured at fair
value for which, the Company has used Level 3 inputs to determine fair value at March 31, 2015 are as follows:
For the three months ended March 31, 2015
Beginning of the year $ 600,271
Additional loans 0
Loss on change in fair value 59,068
Settlements (189,704 )
End of the quarter $ 469,635 The following is a description of the valuation
methodology used for liabilities measured at fair value. Conversion feature liability - The fair value
of the derivative instrument was estimated using the Black Scholes option pricing model. (See Note 6)</t>
  </si>
  <si>
    <t>Re-classifications</t>
  </si>
  <si>
    <t>Certain amounts from prior periods
have been reclassified to conform to the current period presentation. These reclassifications had no impact on the Company's net
loss or cash flows.</t>
  </si>
  <si>
    <t>Loss per share</t>
  </si>
  <si>
    <t xml:space="preserve">The Company computes net loss per share in
accordance with FASB ASC 260 " Earnings per Share The following summarizes potential anti-dilutive
shares:
March 31, 2015 March 31, 2014
(number of shares)
Convertible notes 2,969,876,771 8,302,887
Total 2,969,876,771 8,302,887 </t>
  </si>
  <si>
    <t>Recent Account Pronouncements</t>
  </si>
  <si>
    <t>In
April 2015, FASB issued Accounting Standards Update ("ASU") No. 2015-03, " Interest - Imputation of Interest
(Subtopic 835-30): Simplifying the Presentation of Debt Issuance Costs" In
August 2014, the FASB issued Accounting Standards Update ("ASU") No. 2014-15 on "Presentation of Financial Statements
Going Concern (Subtopic 205-40) - Disclosure of Uncertainties about an Entity's Ability to Continue as a Going Concern" All other newly issued accounting
pronouncements but not yet effective have been deemed either immaterial or not applicable.</t>
  </si>
  <si>
    <t>SUMMARY OF SIGNIFICANT ACCOUNTING POLICIES AND ORGANIZATION (Tables)</t>
  </si>
  <si>
    <t>Summary Of Significant Accounting Policies And Organization Tables</t>
  </si>
  <si>
    <t>Summary of liabilities measured at fair value on a recurring basis</t>
  </si>
  <si>
    <t xml:space="preserve">The following is a summary of liabilities measured
at fair value on a recurring basis at March 31, 2015:
Description Total Fair Value Level 1 Level 2 Level 3
Derivatives:
Conversion Feature Liability $ 469,635 - - $ 469,635
Total derivatives $ 469,635 - - $ 469,635 The following is a summary of liabilities measured
at fair value on a recurring basis at December 31, 2014:
Description Total Fair Value Level 1 Level 2 Level 3
Derivatives:
Conversion Feature Liability $ 600,271 - - $ 600,271
Total derivatives $ 600,271 - - $ 600,271 </t>
  </si>
  <si>
    <t>Summary of Level 3 inputs to determine fair value</t>
  </si>
  <si>
    <t xml:space="preserve">The changes in derivatives measured at fair
value for which, the Company has used Level 3 inputs to determine fair value at March 31, 2015 are as follows:
For the three months ended March 31, 2015
Beginning of the year $ 600,271
Additional loans 0
Loss on change in fair value 59,068
Settlements (189,704 )
End of the quarter $ 469,635 </t>
  </si>
  <si>
    <t>Summarizes of potential anti-dilutive shares</t>
  </si>
  <si>
    <t xml:space="preserve">March 31, 2015 March 31, 2014
(number of shares)
Convertible notes 2,969,876,771 8,302,887
Total 2,969,876,771 8,302,887 </t>
  </si>
  <si>
    <t>CONVERTIBLE NOTES PAYABLE (Tables)</t>
  </si>
  <si>
    <t>Convertible Notes Payable Tables</t>
  </si>
  <si>
    <t>Unsecured convertible loans</t>
  </si>
  <si>
    <t xml:space="preserve">The following is a summary of the unsecured
convertible loans:
Origination Date Maturity Date Interest Rate Principal March 31, 2015 Current Portion Long-term
February 2013 February 2018 8 % $ 125,790 $ - $ 125,790
May 2013 March 2018 12 % 20,000 - 20,000
June 2013 March 2018 12 % 30,000 - 30,000
July 2014 June 2016 12 % 32,364 - 32,364
July 2014 July 2015 8 % 77,725 77,725 -
July 2014 January 2015 12 % 23,403 23,403 -
July 2014 April 2015 8 % 8,845 8,845
August 2014 February 2015 12 % 50,000 50,000
September 2014 June 2015 8 % 53,000 53,000
October 2014 September 2015 8 % 25,000 25,000
November 2014 November 2015 10 % 57,000 57,000
December 2014 June 2016 12 % 25,000 25,000
Discount notes payable (247,430 ) (80,972 ) (166,458 )
Total $ 280,697 $ 214,001 $ 66,696 </t>
  </si>
  <si>
    <t>DERIVATIVES (Tables)</t>
  </si>
  <si>
    <t>Derivatives Tables</t>
  </si>
  <si>
    <t>Schedule of assumptions</t>
  </si>
  <si>
    <t>The
fair value of the convertible notes was estimated using the Black Scholes option pricing model with the following assumptions
for the three months ended March 31, 2015.
Risk
free interest rate 0%
and .89% based on expected life
Dividend
yield 0%
Expected
volatility 387%
Expected
life (range in years) .00
to 2.92</t>
  </si>
  <si>
    <t>SUMMARY OF SIGNIFICANT ACCOUNTING POLICIES AND ORGANIZATION (Details) - USD ($)</t>
  </si>
  <si>
    <t>Conversion Feature Liability</t>
  </si>
  <si>
    <t>Total derivatives</t>
  </si>
  <si>
    <t>Level 1 [Member]</t>
  </si>
  <si>
    <t>Fair Value, Inputs, Level 2 [Member]</t>
  </si>
  <si>
    <t>Fair Value, Inputs, Level 3 [Member]</t>
  </si>
  <si>
    <t>SUMMARY OF SIGNIFICANT ACCOUNTING POLICIES AND ORGANIZATION (Details 1)</t>
  </si>
  <si>
    <t>Summary Of Significant Accounting Policies And Organization Details 1</t>
  </si>
  <si>
    <t>Beginning of the year</t>
  </si>
  <si>
    <t>Additional loans</t>
  </si>
  <si>
    <t>Loss on change in fair value</t>
  </si>
  <si>
    <t>Settlements</t>
  </si>
  <si>
    <t>End of the quarter</t>
  </si>
  <si>
    <t>SUMMARY OF SIGNIFICANT ACCOUNTING POLICIES AND ORGANIZATION (Details 2) - shares</t>
  </si>
  <si>
    <t>Summary Of Significant Accounting Policies And Organization Details 2</t>
  </si>
  <si>
    <t>Convertible Notes</t>
  </si>
  <si>
    <t>TOTAL</t>
  </si>
  <si>
    <t>SUMMARY OF SIGNIFICANT ACCOUNTING POLICIES AND ORGANIZATION (Details Narrative) - USD ($)</t>
  </si>
  <si>
    <t>Summary Of Significant Accounting Policies And Organization Details Narrative</t>
  </si>
  <si>
    <t>Cash equivalents</t>
  </si>
  <si>
    <t>Software development costs</t>
  </si>
  <si>
    <t>Accrued commissions payable</t>
  </si>
  <si>
    <t>Customers accounting for more than 10% of sales</t>
  </si>
  <si>
    <t>GOING CONCERN (Details Narrative) - USD ($)</t>
  </si>
  <si>
    <t>Going Concern Details Narrative</t>
  </si>
  <si>
    <t>Net loss</t>
  </si>
  <si>
    <t>Working capital deficit</t>
  </si>
  <si>
    <t>NOTES PAYABLE-RELATED PARTY (Details Narrative) - USD ($)</t>
  </si>
  <si>
    <t>Notes Payable-related Party Details Narrative</t>
  </si>
  <si>
    <t>Accrued interest to related party</t>
  </si>
  <si>
    <t>NOTES PAYABLE (Details Narrative) - USD ($)</t>
  </si>
  <si>
    <t>12 Months Ended</t>
  </si>
  <si>
    <t>Company owed</t>
  </si>
  <si>
    <t>Repaid of principal amount</t>
  </si>
  <si>
    <t>Note payable for $15,000</t>
  </si>
  <si>
    <t>Note payable outstanding</t>
  </si>
  <si>
    <t>Accrued Interest</t>
  </si>
  <si>
    <t>Note payable for $100,000</t>
  </si>
  <si>
    <t>Note payable one for $100,000</t>
  </si>
  <si>
    <t>CONVERTIBLE NOTES PAYABLE (Details) - Mar. 31, 2015 - USD ($)</t>
  </si>
  <si>
    <t>Total</t>
  </si>
  <si>
    <t>Long term ending principal</t>
  </si>
  <si>
    <t>Current Portion</t>
  </si>
  <si>
    <t>Long Term</t>
  </si>
  <si>
    <t>February 2013 [Member]</t>
  </si>
  <si>
    <t>Maturity Date</t>
  </si>
  <si>
    <t>2018-02</t>
  </si>
  <si>
    <t>Interest Rate</t>
  </si>
  <si>
    <t>8.00%</t>
  </si>
  <si>
    <t>May 2013 [ Member]</t>
  </si>
  <si>
    <t>2018-03</t>
  </si>
  <si>
    <t>12.00%</t>
  </si>
  <si>
    <t>June 2013 [Member]</t>
  </si>
  <si>
    <t>July 2014 [Member]</t>
  </si>
  <si>
    <t>2016-06</t>
  </si>
  <si>
    <t>July 2014 One [Member]</t>
  </si>
  <si>
    <t>2015-07</t>
  </si>
  <si>
    <t>July 2014 Two [Member]</t>
  </si>
  <si>
    <t>2015-01</t>
  </si>
  <si>
    <t>July 2014 Three [Member]</t>
  </si>
  <si>
    <t>2015-04</t>
  </si>
  <si>
    <t>August 2014 [Member]</t>
  </si>
  <si>
    <t>2015-02</t>
  </si>
  <si>
    <t>September 2014 [Member]</t>
  </si>
  <si>
    <t>2015-06</t>
  </si>
  <si>
    <t>October 2014 [Member]</t>
  </si>
  <si>
    <t>2015-09</t>
  </si>
  <si>
    <t>November 2014 [Member]</t>
  </si>
  <si>
    <t>2015-11</t>
  </si>
  <si>
    <t>10.00%</t>
  </si>
  <si>
    <t>December 2014 [Member]</t>
  </si>
  <si>
    <t>Discount on notes payable [Member]</t>
  </si>
  <si>
    <t>CONVERTIBLE NOTES PAYABLE (Details Narrative) - USD ($)</t>
  </si>
  <si>
    <t>Convertible Notes Payable Details Narrative</t>
  </si>
  <si>
    <t>Common stock pursuant, Shares</t>
  </si>
  <si>
    <t>Common stock pursuant, Amount</t>
  </si>
  <si>
    <t>Interest recognized</t>
  </si>
  <si>
    <t>DERIVATIVES (Details) - 3 months ended Mar. 31, 2015</t>
  </si>
  <si>
    <t>Dividend yield</t>
  </si>
  <si>
    <t>0.00%</t>
  </si>
  <si>
    <t>Expected volatility</t>
  </si>
  <si>
    <t>387.00%</t>
  </si>
  <si>
    <t>Maximum [Member]</t>
  </si>
  <si>
    <t>Risk free interest rate</t>
  </si>
  <si>
    <t>0.89%</t>
  </si>
  <si>
    <t>Expected life (range in years)</t>
  </si>
  <si>
    <t>2 years 11 months 1 day</t>
  </si>
  <si>
    <t>Minimum [Member]</t>
  </si>
  <si>
    <t>DERIVATIVES (Details Narrative) - USD ($)</t>
  </si>
  <si>
    <t>Derivatives Details Narrative</t>
  </si>
  <si>
    <t>Convertible notes</t>
  </si>
  <si>
    <t>Derivative liability fair value</t>
  </si>
  <si>
    <t>STOCKHOLDERS’ EQUITY (Details Narrative) - USD ($)</t>
  </si>
  <si>
    <t>Stockholders Equity Details Narrative</t>
  </si>
  <si>
    <t>Increases in additional paid in capital</t>
  </si>
  <si>
    <t>RELATED PARTY TRANSACTIONS (Details Narrative) - USD ($)</t>
  </si>
  <si>
    <t>Software development expenses</t>
  </si>
  <si>
    <t>Commissions owed to this related party</t>
  </si>
  <si>
    <t>Vendor [Member]</t>
  </si>
</sst>
</file>

<file path=xl/styles.xml><?xml version="1.0" encoding="utf-8"?>
<styleSheet xmlns="http://schemas.openxmlformats.org/spreadsheetml/2006/main">
  <numFmts count="3">
    <numFmt formatCode="_(&quot;$ &quot;#,##0_);_(&quot;$ &quot;(#,##0)" numFmtId="165"/>
    <numFmt formatCode="_(&quot;$ &quot;#,##0.00000_);_(&quot;$ &quot;(#,##0.0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sharedStrings.xml" Type="http://schemas.openxmlformats.org/officeDocument/2006/relationships/sharedStrings"/><ns0:Relationship Id="rId34" Target="styles.xml" Type="http://schemas.openxmlformats.org/officeDocument/2006/relationships/styles"/><ns0:Relationship Id="rId3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r="A1" t="s" s="1">
        <v>0</v>
      </c>
      <c r="B1" t="s" s="2">
        <v>1</v>
      </c>
    </row>
    <row r="2" spans="1:3">
      <c r="B2" t="s" s="2">
        <v>2</v>
      </c>
      <c r="C2" t="s" s="2">
        <v>3</v>
      </c>
    </row>
    <row r="3" spans="1:3">
      <c r="A3" t="s" s="3">
        <v>4</v>
      </c>
    </row>
    <row r="4" spans="1:3">
      <c r="A4" t="s" s="4">
        <v>5</v>
      </c>
      <c r="B4" t="s" s="4">
        <v>6</v>
      </c>
    </row>
    <row r="5" spans="1:3">
      <c r="A5" t="s" s="4">
        <v>7</v>
      </c>
      <c r="B5" t="n" s="5">
        <v>1506295</v>
      </c>
    </row>
    <row r="6" spans="1:3">
      <c r="A6" t="s" s="4">
        <v>8</v>
      </c>
      <c r="B6" t="s" s="4">
        <v>9</v>
      </c>
    </row>
    <row r="7" spans="1:3">
      <c r="A7" t="s" s="4">
        <v>10</v>
      </c>
      <c r="B7" t="s" s="4">
        <v>11</v>
      </c>
    </row>
    <row r="8" spans="1:3">
      <c r="A8" t="s" s="4">
        <v>12</v>
      </c>
      <c r="B8" t="s" s="4">
        <v>13</v>
      </c>
    </row>
    <row r="9" spans="1:3">
      <c r="A9" t="s" s="4">
        <v>14</v>
      </c>
      <c r="B9" t="s" s="4">
        <v>15</v>
      </c>
    </row>
    <row r="10" spans="1:3">
      <c r="A10" t="s" s="4">
        <v>16</v>
      </c>
      <c r="B10" t="s" s="6">
        <v>17</v>
      </c>
    </row>
    <row r="11" spans="1:3">
      <c r="A11" t="s" s="4">
        <v>18</v>
      </c>
      <c r="B11" t="n" s="5">
        <v>2015</v>
      </c>
    </row>
    <row r="12" spans="1:3">
      <c r="A12" t="s" s="4">
        <v>19</v>
      </c>
      <c r="B12" t="s" s="4">
        <v>20</v>
      </c>
    </row>
    <row r="13" spans="1:3">
      <c r="A13" t="s" s="4">
        <v>21</v>
      </c>
      <c r="B13" t="s" s="4">
        <v>20</v>
      </c>
    </row>
    <row r="14" spans="1:3">
      <c r="A14" t="s" s="4">
        <v>22</v>
      </c>
      <c r="B14" t="s" s="4">
        <v>23</v>
      </c>
    </row>
    <row r="15" spans="1:3">
      <c r="A15" t="s" s="4">
        <v>24</v>
      </c>
      <c r="B15" t="s" s="4">
        <v>25</v>
      </c>
    </row>
    <row r="16" spans="1:3">
      <c r="A16" t="s" s="4">
        <v>26</v>
      </c>
      <c r="C16" t="n" s="5">
        <v>321296525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t="s" s="1">
        <v>141</v>
      </c>
      <c r="B1" t="s" s="2">
        <v>1</v>
      </c>
    </row>
    <row r="2" spans="1:2">
      <c r="B2" t="s" s="2">
        <v>2</v>
      </c>
    </row>
    <row r="3" spans="1:2">
      <c r="A3" t="s" s="3">
        <v>132</v>
      </c>
    </row>
    <row r="4" spans="1:2">
      <c r="A4" t="s" s="4">
        <v>142</v>
      </c>
      <c r="B4" t="s" s="4">
        <v>14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t="s" s="1">
        <v>144</v>
      </c>
      <c r="B1" t="s" s="2">
        <v>1</v>
      </c>
    </row>
    <row r="2" spans="1:2">
      <c r="B2" t="s" s="2">
        <v>2</v>
      </c>
    </row>
    <row r="3" spans="1:2">
      <c r="A3" t="s" s="3">
        <v>132</v>
      </c>
    </row>
    <row r="4" spans="1:2">
      <c r="A4" t="s" s="4">
        <v>145</v>
      </c>
      <c r="B4" t="s" s="4">
        <v>14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t="s" s="1">
        <v>147</v>
      </c>
      <c r="B1" t="s" s="2">
        <v>1</v>
      </c>
    </row>
    <row r="2" spans="1:2">
      <c r="B2" t="s" s="2">
        <v>2</v>
      </c>
    </row>
    <row r="3" spans="1:2">
      <c r="A3" t="s" s="3">
        <v>132</v>
      </c>
    </row>
    <row r="4" spans="1:2">
      <c r="A4" t="s" s="4">
        <v>148</v>
      </c>
      <c r="B4" t="s" s="4">
        <v>14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t="s" s="1">
        <v>150</v>
      </c>
      <c r="B1" t="s" s="2">
        <v>1</v>
      </c>
    </row>
    <row r="2" spans="1:2">
      <c r="B2" t="s" s="2">
        <v>2</v>
      </c>
    </row>
    <row r="3" spans="1:2">
      <c r="A3" t="s" s="3">
        <v>132</v>
      </c>
    </row>
    <row r="4" spans="1:2">
      <c r="A4" t="s" s="4">
        <v>151</v>
      </c>
      <c r="B4" t="s" s="4">
        <v>15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t="s" s="1">
        <v>153</v>
      </c>
      <c r="B1" t="s" s="2">
        <v>1</v>
      </c>
    </row>
    <row r="2" spans="1:2">
      <c r="B2" t="s" s="2">
        <v>2</v>
      </c>
    </row>
    <row r="3" spans="1:2">
      <c r="A3" t="s" s="3">
        <v>132</v>
      </c>
    </row>
    <row r="4" spans="1:2">
      <c r="A4" t="s" s="4">
        <v>154</v>
      </c>
      <c r="B4" t="s" s="4">
        <v>15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t="s" s="1">
        <v>156</v>
      </c>
      <c r="B1" t="s" s="2">
        <v>1</v>
      </c>
    </row>
    <row r="2" spans="1:2">
      <c r="B2" t="s" s="2">
        <v>2</v>
      </c>
    </row>
    <row r="3" spans="1:2">
      <c r="A3" t="s" s="3">
        <v>132</v>
      </c>
    </row>
    <row r="4" spans="1:2">
      <c r="A4" t="s" s="4">
        <v>157</v>
      </c>
      <c r="B4" t="s" s="4">
        <v>15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71"/>
    <col customWidth="1" max="2" min="2" width="80"/>
  </cols>
  <sheetData>
    <row r="1" spans="1:2">
      <c r="A1" t="s" s="1">
        <v>159</v>
      </c>
      <c r="B1" t="s" s="2">
        <v>1</v>
      </c>
    </row>
    <row r="2" spans="1:2">
      <c r="B2" t="s" s="2">
        <v>2</v>
      </c>
    </row>
    <row r="3" spans="1:2">
      <c r="A3" t="s" s="3">
        <v>160</v>
      </c>
    </row>
    <row r="4" spans="1:2">
      <c r="A4" t="s" s="4">
        <v>161</v>
      </c>
      <c r="B4" t="s" s="4">
        <v>162</v>
      </c>
    </row>
    <row r="5" spans="1:2">
      <c r="A5" t="s" s="4">
        <v>163</v>
      </c>
      <c r="B5" t="s" s="4">
        <v>164</v>
      </c>
    </row>
    <row r="6" spans="1:2">
      <c r="A6" t="s" s="4">
        <v>165</v>
      </c>
      <c r="B6" t="s" s="4">
        <v>166</v>
      </c>
    </row>
    <row r="7" spans="1:2">
      <c r="A7" t="s" s="4">
        <v>167</v>
      </c>
      <c r="B7" t="s" s="4">
        <v>168</v>
      </c>
    </row>
    <row r="8" spans="1:2">
      <c r="A8" t="s" s="4">
        <v>169</v>
      </c>
      <c r="B8" t="s" s="4">
        <v>170</v>
      </c>
    </row>
    <row r="9" spans="1:2">
      <c r="A9" t="s" s="4">
        <v>171</v>
      </c>
      <c r="B9" t="s" s="4">
        <v>172</v>
      </c>
    </row>
    <row r="10" spans="1:2">
      <c r="A10" t="s" s="4">
        <v>173</v>
      </c>
      <c r="B10" t="s" s="4">
        <v>174</v>
      </c>
    </row>
    <row r="11" spans="1:2">
      <c r="A11" t="s" s="4">
        <v>175</v>
      </c>
      <c r="B11" t="s" s="4">
        <v>176</v>
      </c>
    </row>
    <row r="12" spans="1:2">
      <c r="A12" t="s" s="4">
        <v>177</v>
      </c>
      <c r="B12" t="s" s="4">
        <v>178</v>
      </c>
    </row>
    <row r="13" spans="1:2">
      <c r="A13" t="s" s="4">
        <v>179</v>
      </c>
      <c r="B13" t="s" s="4">
        <v>180</v>
      </c>
    </row>
    <row r="14" spans="1:2">
      <c r="A14" t="s" s="4">
        <v>181</v>
      </c>
      <c r="B14" t="s" s="4">
        <v>182</v>
      </c>
    </row>
    <row r="15" spans="1:2">
      <c r="A15" t="s" s="4">
        <v>183</v>
      </c>
      <c r="B15" t="s" s="4">
        <v>184</v>
      </c>
    </row>
    <row r="16" spans="1:2">
      <c r="A16" t="s" s="4">
        <v>185</v>
      </c>
      <c r="B16" t="s" s="4">
        <v>186</v>
      </c>
    </row>
    <row r="17" spans="1:2">
      <c r="A17" t="s" s="4">
        <v>187</v>
      </c>
      <c r="B17" t="s" s="4">
        <v>188</v>
      </c>
    </row>
    <row r="18" spans="1:2">
      <c r="A18" t="s" s="4">
        <v>189</v>
      </c>
      <c r="B18" t="s" s="4">
        <v>19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9"/>
    <col customWidth="1" max="2" min="2" width="80"/>
  </cols>
  <sheetData>
    <row r="1" spans="1:2">
      <c r="A1" t="s" s="1">
        <v>191</v>
      </c>
      <c r="B1" t="s" s="2">
        <v>1</v>
      </c>
    </row>
    <row r="2" spans="1:2">
      <c r="B2" t="s" s="2">
        <v>2</v>
      </c>
    </row>
    <row r="3" spans="1:2">
      <c r="A3" t="s" s="3">
        <v>192</v>
      </c>
    </row>
    <row r="4" spans="1:2">
      <c r="A4" t="s" s="4">
        <v>193</v>
      </c>
      <c r="B4" t="s" s="4">
        <v>194</v>
      </c>
    </row>
    <row r="5" spans="1:2">
      <c r="A5" t="s" s="4">
        <v>195</v>
      </c>
      <c r="B5" t="s" s="4">
        <v>196</v>
      </c>
    </row>
    <row r="6" spans="1:2">
      <c r="A6" t="s" s="4">
        <v>197</v>
      </c>
      <c r="B6" t="s" s="4">
        <v>19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t="s" s="1">
        <v>199</v>
      </c>
      <c r="B1" t="s" s="2">
        <v>1</v>
      </c>
    </row>
    <row r="2" spans="1:2">
      <c r="B2" t="s" s="2">
        <v>2</v>
      </c>
    </row>
    <row r="3" spans="1:2">
      <c r="A3" t="s" s="3">
        <v>200</v>
      </c>
    </row>
    <row r="4" spans="1:2">
      <c r="A4" t="s" s="4">
        <v>201</v>
      </c>
      <c r="B4" t="s" s="4">
        <v>20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t="s" s="1">
        <v>203</v>
      </c>
      <c r="B1" t="s" s="2">
        <v>1</v>
      </c>
    </row>
    <row r="2" spans="1:2">
      <c r="B2" t="s" s="2">
        <v>2</v>
      </c>
    </row>
    <row r="3" spans="1:2">
      <c r="A3" t="s" s="3">
        <v>204</v>
      </c>
    </row>
    <row r="4" spans="1:2">
      <c r="A4" t="s" s="4">
        <v>205</v>
      </c>
      <c r="B4" t="s" s="4">
        <v>20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7</v>
      </c>
      <c r="B1" t="s" s="2">
        <v>2</v>
      </c>
      <c r="C1" t="s" s="2">
        <v>28</v>
      </c>
    </row>
    <row r="2" spans="1:3">
      <c r="A2" t="s" s="3">
        <v>29</v>
      </c>
    </row>
    <row r="3" spans="1:3">
      <c r="A3" t="s" s="4">
        <v>30</v>
      </c>
      <c r="B3" t="n" s="7">
        <v>11</v>
      </c>
      <c r="C3" t="n" s="7">
        <v>10602</v>
      </c>
    </row>
    <row r="4" spans="1:3">
      <c r="A4" t="s" s="4">
        <v>31</v>
      </c>
      <c r="B4" t="n" s="5">
        <v>3360</v>
      </c>
      <c r="C4" t="n" s="5">
        <v>754</v>
      </c>
    </row>
    <row r="5" spans="1:3">
      <c r="A5" t="s" s="4">
        <v>32</v>
      </c>
      <c r="B5" t="n" s="5">
        <v>3371</v>
      </c>
      <c r="C5" t="n" s="5">
        <v>11356</v>
      </c>
    </row>
    <row r="6" spans="1:3">
      <c r="A6" t="s" s="4">
        <v>33</v>
      </c>
      <c r="B6" t="n" s="5">
        <v>1584</v>
      </c>
      <c r="C6" t="n" s="5">
        <v>1660</v>
      </c>
    </row>
    <row r="7" spans="1:3">
      <c r="A7" t="s" s="4">
        <v>34</v>
      </c>
      <c r="B7" t="n" s="5">
        <v>4955</v>
      </c>
      <c r="C7" t="n" s="5">
        <v>13016</v>
      </c>
    </row>
    <row r="8" spans="1:3">
      <c r="A8" t="s" s="3">
        <v>35</v>
      </c>
    </row>
    <row r="9" spans="1:3">
      <c r="A9" t="s" s="4">
        <v>36</v>
      </c>
      <c r="B9" t="n" s="5">
        <v>214001</v>
      </c>
      <c r="C9" t="n" s="5">
        <v>202252</v>
      </c>
    </row>
    <row r="10" spans="1:3">
      <c r="A10" t="s" s="4">
        <v>37</v>
      </c>
      <c r="B10" t="n" s="5">
        <v>373629</v>
      </c>
      <c r="C10" t="n" s="5">
        <v>370211</v>
      </c>
    </row>
    <row r="11" spans="1:3">
      <c r="A11" t="s" s="4">
        <v>38</v>
      </c>
      <c r="B11" t="n" s="5">
        <v>664178</v>
      </c>
      <c r="C11" t="n" s="5">
        <v>487716</v>
      </c>
    </row>
    <row r="12" spans="1:3">
      <c r="A12" t="s" s="4">
        <v>39</v>
      </c>
      <c r="B12" t="n" s="5">
        <v>18000</v>
      </c>
      <c r="C12" t="n" s="5">
        <v>18000</v>
      </c>
    </row>
    <row r="13" spans="1:3">
      <c r="A13" t="s" s="4">
        <v>40</v>
      </c>
      <c r="B13" t="n" s="5">
        <v>24848</v>
      </c>
      <c r="C13" t="n" s="5">
        <v>24848</v>
      </c>
    </row>
    <row r="14" spans="1:3">
      <c r="A14" t="s" s="4">
        <v>41</v>
      </c>
      <c r="B14" t="n" s="5">
        <v>366973</v>
      </c>
      <c r="C14" t="n" s="5">
        <v>366973</v>
      </c>
    </row>
    <row r="15" spans="1:3">
      <c r="A15" t="s" s="4">
        <v>42</v>
      </c>
      <c r="B15" t="n" s="5">
        <v>469635</v>
      </c>
      <c r="C15" t="n" s="5">
        <v>600271</v>
      </c>
    </row>
    <row r="16" spans="1:3">
      <c r="A16" t="s" s="4">
        <v>43</v>
      </c>
      <c r="B16" t="n" s="5">
        <v>2131264</v>
      </c>
      <c r="C16" t="n" s="5">
        <v>2070271</v>
      </c>
    </row>
    <row r="17" spans="1:3">
      <c r="A17" t="s" s="4">
        <v>44</v>
      </c>
      <c r="B17" t="n" s="5">
        <v>66696</v>
      </c>
      <c r="C17" t="n" s="5">
        <v>69559</v>
      </c>
    </row>
    <row r="18" spans="1:3">
      <c r="A18" t="s" s="4">
        <v>45</v>
      </c>
      <c r="B18" t="n" s="7">
        <v>2197960</v>
      </c>
      <c r="C18" t="n" s="7">
        <v>2139830</v>
      </c>
    </row>
    <row r="19" spans="1:3">
      <c r="A19" t="s" s="4">
        <v>46</v>
      </c>
    </row>
    <row r="20" spans="1:3">
      <c r="A20" t="s" s="3">
        <v>47</v>
      </c>
    </row>
    <row r="21" spans="1:3">
      <c r="A21" t="s" s="4">
        <v>48</v>
      </c>
    </row>
    <row r="22" spans="1:3">
      <c r="A22" t="s" s="4">
        <v>49</v>
      </c>
    </row>
    <row r="23" spans="1:3">
      <c r="A23" t="s" s="4">
        <v>50</v>
      </c>
      <c r="B23" t="n" s="7">
        <v>2130</v>
      </c>
      <c r="C23" t="n" s="7">
        <v>670</v>
      </c>
    </row>
    <row r="24" spans="1:3">
      <c r="A24" t="s" s="4">
        <v>51</v>
      </c>
      <c r="B24" t="n" s="5">
        <v>2387999</v>
      </c>
      <c r="C24" t="n" s="5">
        <v>2087647</v>
      </c>
    </row>
    <row r="25" spans="1:3">
      <c r="A25" t="s" s="4">
        <v>52</v>
      </c>
      <c r="B25" t="n" s="5">
        <v>965</v>
      </c>
      <c r="C25" t="n" s="5">
        <v>974</v>
      </c>
    </row>
    <row r="26" spans="1:3">
      <c r="A26" t="s" s="4">
        <v>53</v>
      </c>
      <c r="B26" t="n" s="5">
        <v>-4662275</v>
      </c>
      <c r="C26" t="n" s="5">
        <v>-4294232</v>
      </c>
    </row>
    <row r="27" spans="1:3">
      <c r="A27" t="s" s="4">
        <v>54</v>
      </c>
      <c r="B27" t="n" s="5">
        <v>-2271181</v>
      </c>
      <c r="C27" t="n" s="5">
        <v>-2204941</v>
      </c>
    </row>
    <row r="28" spans="1:3">
      <c r="A28" t="s" s="4">
        <v>55</v>
      </c>
      <c r="B28" t="n" s="5">
        <v>78176</v>
      </c>
      <c r="C28" t="n" s="5">
        <v>78127</v>
      </c>
    </row>
    <row r="29" spans="1:3">
      <c r="A29" t="s" s="4">
        <v>56</v>
      </c>
      <c r="B29" t="n" s="5">
        <v>-2193005</v>
      </c>
      <c r="C29" t="n" s="5">
        <v>-2126814</v>
      </c>
    </row>
    <row r="30" spans="1:3">
      <c r="A30" t="s" s="4">
        <v>57</v>
      </c>
      <c r="B30" t="n" s="7">
        <v>4955</v>
      </c>
      <c r="C30" t="n" s="7">
        <v>1301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07</v>
      </c>
      <c r="B1" t="s" s="2">
        <v>2</v>
      </c>
      <c r="C1" t="s" s="2">
        <v>28</v>
      </c>
    </row>
    <row r="2" spans="1:3">
      <c r="A2" t="s" s="4">
        <v>208</v>
      </c>
      <c r="B2" t="n" s="7">
        <v>469635</v>
      </c>
      <c r="C2" t="n" s="7">
        <v>600271</v>
      </c>
    </row>
    <row r="3" spans="1:3">
      <c r="A3" t="s" s="4">
        <v>209</v>
      </c>
      <c r="B3" t="n" s="7">
        <v>469635</v>
      </c>
      <c r="C3" t="n" s="7">
        <v>600271</v>
      </c>
    </row>
    <row r="4" spans="1:3">
      <c r="A4" t="s" s="4">
        <v>210</v>
      </c>
    </row>
    <row r="5" spans="1:3">
      <c r="A5" t="s" s="4">
        <v>208</v>
      </c>
    </row>
    <row r="6" spans="1:3">
      <c r="A6" t="s" s="4">
        <v>209</v>
      </c>
    </row>
    <row r="7" spans="1:3">
      <c r="A7" t="s" s="4">
        <v>211</v>
      </c>
    </row>
    <row r="8" spans="1:3">
      <c r="A8" t="s" s="4">
        <v>208</v>
      </c>
    </row>
    <row r="9" spans="1:3">
      <c r="A9" t="s" s="4">
        <v>209</v>
      </c>
    </row>
    <row r="10" spans="1:3">
      <c r="A10" t="s" s="4">
        <v>212</v>
      </c>
    </row>
    <row r="11" spans="1:3">
      <c r="A11" t="s" s="4">
        <v>208</v>
      </c>
      <c r="B11" t="n" s="7">
        <v>469635</v>
      </c>
      <c r="C11" t="n" s="7">
        <v>600271</v>
      </c>
    </row>
    <row r="12" spans="1:3">
      <c r="A12" t="s" s="4">
        <v>209</v>
      </c>
      <c r="B12" t="n" s="7">
        <v>469635</v>
      </c>
      <c r="C12" t="n" s="7">
        <v>600271</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2"/>
    <col customWidth="1" max="2" min="2" width="21"/>
  </cols>
  <sheetData>
    <row r="1" spans="1:2">
      <c r="A1" t="s" s="1">
        <v>213</v>
      </c>
      <c r="B1" t="s" s="2">
        <v>1</v>
      </c>
    </row>
    <row r="2" spans="1:2">
      <c r="B2" t="s" s="2">
        <v>125</v>
      </c>
    </row>
    <row r="3" spans="1:2">
      <c r="A3" t="s" s="3">
        <v>214</v>
      </c>
    </row>
    <row r="4" spans="1:2">
      <c r="A4" t="s" s="4">
        <v>215</v>
      </c>
      <c r="B4" t="n" s="7">
        <v>600271</v>
      </c>
    </row>
    <row r="5" spans="1:2">
      <c r="A5" t="s" s="4">
        <v>216</v>
      </c>
      <c r="B5" t="n" s="5">
        <v>0</v>
      </c>
    </row>
    <row r="6" spans="1:2">
      <c r="A6" t="s" s="4">
        <v>217</v>
      </c>
      <c r="B6" t="n" s="5">
        <v>59068</v>
      </c>
    </row>
    <row r="7" spans="1:2">
      <c r="A7" t="s" s="4">
        <v>218</v>
      </c>
      <c r="B7" t="n" s="5">
        <v>-189704</v>
      </c>
    </row>
    <row r="8" spans="1:2">
      <c r="A8" t="s" s="4">
        <v>219</v>
      </c>
      <c r="B8" t="n" s="7">
        <v>46963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20</v>
      </c>
      <c r="B1" t="s" s="2">
        <v>2</v>
      </c>
      <c r="C1" t="s" s="2">
        <v>75</v>
      </c>
    </row>
    <row r="2" spans="1:3">
      <c r="A2" t="s" s="3">
        <v>221</v>
      </c>
    </row>
    <row r="3" spans="1:3">
      <c r="A3" t="s" s="4">
        <v>222</v>
      </c>
      <c r="B3" t="n" s="5">
        <v>2969876771</v>
      </c>
      <c r="C3" t="n" s="5">
        <v>8302887</v>
      </c>
    </row>
    <row r="4" spans="1:3">
      <c r="A4" t="s" s="4">
        <v>223</v>
      </c>
      <c r="B4" t="n" s="5">
        <v>2969876771</v>
      </c>
      <c r="C4" t="n" s="5">
        <v>8302887</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t="s" s="1">
        <v>224</v>
      </c>
      <c r="B1" t="s" s="2">
        <v>1</v>
      </c>
    </row>
    <row r="2" spans="1:4">
      <c r="B2" t="s" s="2">
        <v>2</v>
      </c>
      <c r="C2" t="s" s="2">
        <v>75</v>
      </c>
      <c r="D2" t="s" s="2">
        <v>28</v>
      </c>
    </row>
    <row r="3" spans="1:4">
      <c r="A3" t="s" s="3">
        <v>225</v>
      </c>
    </row>
    <row r="4" spans="1:4">
      <c r="A4" t="s" s="4">
        <v>226</v>
      </c>
      <c r="B4" t="n" s="7">
        <v>0</v>
      </c>
      <c r="D4" t="n" s="7">
        <v>0</v>
      </c>
    </row>
    <row r="5" spans="1:4">
      <c r="A5" t="s" s="4">
        <v>227</v>
      </c>
      <c r="B5" t="n" s="5">
        <v>893</v>
      </c>
      <c r="C5" t="n" s="7">
        <v>22038</v>
      </c>
    </row>
    <row r="6" spans="1:4">
      <c r="A6" t="s" s="4">
        <v>228</v>
      </c>
      <c r="B6" t="n" s="7">
        <v>21640</v>
      </c>
      <c r="D6" t="n" s="7">
        <v>21640</v>
      </c>
    </row>
    <row r="7" spans="1:4">
      <c r="A7" t="s" s="4">
        <v>229</v>
      </c>
      <c r="B7" t="n" s="5">
        <v>0</v>
      </c>
      <c r="C7" t="n" s="5">
        <v>0</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44"/>
    <col customWidth="1" max="2" min="2" width="15"/>
    <col customWidth="1" max="3" min="3" width="14"/>
    <col customWidth="1" max="4" min="4" width="14"/>
  </cols>
  <sheetData>
    <row r="1" spans="1:4">
      <c r="A1" t="s" s="1">
        <v>230</v>
      </c>
      <c r="B1" t="s" s="2">
        <v>1</v>
      </c>
    </row>
    <row r="2" spans="1:4">
      <c r="B2" t="s" s="2">
        <v>2</v>
      </c>
      <c r="C2" t="s" s="2">
        <v>75</v>
      </c>
      <c r="D2" t="s" s="2">
        <v>28</v>
      </c>
    </row>
    <row r="3" spans="1:4">
      <c r="A3" t="s" s="3">
        <v>231</v>
      </c>
    </row>
    <row r="4" spans="1:4">
      <c r="A4" t="s" s="4">
        <v>232</v>
      </c>
      <c r="B4" t="n" s="7">
        <v>-368043</v>
      </c>
      <c r="C4" t="n" s="7">
        <v>-1508375</v>
      </c>
    </row>
    <row r="5" spans="1:4">
      <c r="A5" t="s" s="4">
        <v>53</v>
      </c>
      <c r="B5" t="n" s="5">
        <v>-4662275</v>
      </c>
      <c r="D5" t="n" s="7">
        <v>-4294232</v>
      </c>
    </row>
    <row r="6" spans="1:4">
      <c r="A6" t="s" s="4">
        <v>233</v>
      </c>
      <c r="B6" t="n" s="7">
        <v>2127893</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8"/>
    <col customWidth="1" max="2" min="2" width="14"/>
    <col customWidth="1" max="3" min="3" width="14"/>
  </cols>
  <sheetData>
    <row r="1" spans="1:3">
      <c r="A1" t="s" s="1">
        <v>234</v>
      </c>
      <c r="B1" t="s" s="2">
        <v>2</v>
      </c>
      <c r="C1" t="s" s="2">
        <v>28</v>
      </c>
    </row>
    <row r="2" spans="1:3">
      <c r="A2" t="s" s="3">
        <v>235</v>
      </c>
    </row>
    <row r="3" spans="1:3">
      <c r="A3" t="s" s="4">
        <v>40</v>
      </c>
      <c r="B3" t="n" s="7">
        <v>24848</v>
      </c>
      <c r="C3" t="n" s="7">
        <v>24848</v>
      </c>
    </row>
    <row r="4" spans="1:3">
      <c r="A4" t="s" s="4">
        <v>236</v>
      </c>
      <c r="B4" t="n" s="7">
        <v>4717</v>
      </c>
      <c r="C4" t="n" s="7">
        <v>3475</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4"/>
    <col customWidth="1" max="2" min="2" width="15"/>
    <col customWidth="1" max="3" min="3" width="16"/>
  </cols>
  <sheetData>
    <row r="1" spans="1:3">
      <c r="A1" t="s" s="1">
        <v>237</v>
      </c>
      <c r="B1" t="s" s="2">
        <v>1</v>
      </c>
      <c r="C1" t="s" s="2">
        <v>238</v>
      </c>
    </row>
    <row r="2" spans="1:3">
      <c r="B2" t="s" s="2">
        <v>2</v>
      </c>
      <c r="C2" t="s" s="2">
        <v>28</v>
      </c>
    </row>
    <row r="3" spans="1:3">
      <c r="A3" t="s" s="4">
        <v>239</v>
      </c>
      <c r="B3" t="n" s="7">
        <v>0</v>
      </c>
      <c r="C3" t="n" s="7">
        <v>996973</v>
      </c>
    </row>
    <row r="4" spans="1:3">
      <c r="A4" t="s" s="4">
        <v>240</v>
      </c>
      <c r="B4" t="n" s="5">
        <v>0</v>
      </c>
      <c r="C4" t="n" s="5">
        <v>430778</v>
      </c>
    </row>
    <row r="5" spans="1:3">
      <c r="A5" t="s" s="4">
        <v>241</v>
      </c>
    </row>
    <row r="6" spans="1:3">
      <c r="A6" t="s" s="4">
        <v>242</v>
      </c>
      <c r="B6" t="n" s="5">
        <v>13000</v>
      </c>
      <c r="C6" t="n" s="5">
        <v>13000</v>
      </c>
    </row>
    <row r="7" spans="1:3">
      <c r="A7" t="s" s="4">
        <v>243</v>
      </c>
      <c r="B7" t="n" s="5">
        <v>11620</v>
      </c>
      <c r="C7" t="n" s="5">
        <v>10840</v>
      </c>
    </row>
    <row r="8" spans="1:3">
      <c r="A8" t="s" s="4">
        <v>244</v>
      </c>
    </row>
    <row r="9" spans="1:3">
      <c r="A9" t="s" s="4">
        <v>242</v>
      </c>
      <c r="B9" t="n" s="5">
        <v>67671</v>
      </c>
      <c r="C9" t="n" s="5">
        <v>67671</v>
      </c>
    </row>
    <row r="10" spans="1:3">
      <c r="A10" t="s" s="4">
        <v>243</v>
      </c>
      <c r="B10" t="n" s="5">
        <v>7292</v>
      </c>
      <c r="C10" t="n" s="5">
        <v>0</v>
      </c>
    </row>
    <row r="11" spans="1:3">
      <c r="A11" t="s" s="4">
        <v>245</v>
      </c>
    </row>
    <row r="12" spans="1:3">
      <c r="A12" t="s" s="4">
        <v>242</v>
      </c>
      <c r="B12" t="n" s="5">
        <v>96302</v>
      </c>
      <c r="C12" t="n" s="5">
        <v>96302</v>
      </c>
    </row>
    <row r="13" spans="1:3">
      <c r="A13" t="s" s="4">
        <v>243</v>
      </c>
      <c r="B13" t="n" s="7">
        <v>2408</v>
      </c>
      <c r="C13" t="n" s="7">
        <v>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80"/>
  <sheetViews>
    <sheetView workbookViewId="0">
      <selection activeCell="A1" sqref="A1"/>
    </sheetView>
  </sheetViews>
  <sheetFormatPr baseColWidth="10" defaultRowHeight="15"/>
  <cols>
    <col customWidth="1" max="1" min="1" width="62"/>
    <col customWidth="1" max="2" min="2" width="11"/>
  </cols>
  <sheetData>
    <row r="1" spans="1:2">
      <c r="A1" t="s" s="1">
        <v>246</v>
      </c>
      <c r="B1" t="s" s="2">
        <v>247</v>
      </c>
    </row>
    <row r="2" spans="1:2">
      <c r="A2" t="s" s="4">
        <v>248</v>
      </c>
      <c r="B2" t="n" s="7">
        <v>280697</v>
      </c>
    </row>
    <row r="3" spans="1:2">
      <c r="A3" t="s" s="4">
        <v>249</v>
      </c>
      <c r="B3" t="n" s="5">
        <v>214001</v>
      </c>
    </row>
    <row r="4" spans="1:2">
      <c r="A4" t="s" s="4">
        <v>250</v>
      </c>
      <c r="B4" t="n" s="7">
        <v>66696</v>
      </c>
    </row>
    <row r="5" spans="1:2">
      <c r="A5" t="s" s="4">
        <v>251</v>
      </c>
    </row>
    <row r="6" spans="1:2">
      <c r="A6" t="s" s="4">
        <v>252</v>
      </c>
      <c r="B6" t="s" s="4">
        <v>253</v>
      </c>
    </row>
    <row r="7" spans="1:2">
      <c r="A7" t="s" s="4">
        <v>254</v>
      </c>
      <c r="B7" t="s" s="4">
        <v>255</v>
      </c>
    </row>
    <row r="8" spans="1:2">
      <c r="A8" t="s" s="4">
        <v>248</v>
      </c>
      <c r="B8" t="n" s="7">
        <v>125790</v>
      </c>
    </row>
    <row r="9" spans="1:2">
      <c r="A9" t="s" s="4">
        <v>249</v>
      </c>
      <c r="B9" t="n" s="5">
        <v>0</v>
      </c>
    </row>
    <row r="10" spans="1:2">
      <c r="A10" t="s" s="4">
        <v>250</v>
      </c>
      <c r="B10" t="n" s="7">
        <v>125790</v>
      </c>
    </row>
    <row r="11" spans="1:2">
      <c r="A11" t="s" s="4">
        <v>256</v>
      </c>
    </row>
    <row r="12" spans="1:2">
      <c r="A12" t="s" s="4">
        <v>252</v>
      </c>
      <c r="B12" t="s" s="4">
        <v>257</v>
      </c>
    </row>
    <row r="13" spans="1:2">
      <c r="A13" t="s" s="4">
        <v>254</v>
      </c>
      <c r="B13" t="s" s="4">
        <v>258</v>
      </c>
    </row>
    <row r="14" spans="1:2">
      <c r="A14" t="s" s="4">
        <v>248</v>
      </c>
      <c r="B14" t="n" s="7">
        <v>20000</v>
      </c>
    </row>
    <row r="15" spans="1:2">
      <c r="A15" t="s" s="4">
        <v>249</v>
      </c>
      <c r="B15" t="n" s="5">
        <v>0</v>
      </c>
    </row>
    <row r="16" spans="1:2">
      <c r="A16" t="s" s="4">
        <v>250</v>
      </c>
      <c r="B16" t="n" s="7">
        <v>20000</v>
      </c>
    </row>
    <row r="17" spans="1:2">
      <c r="A17" t="s" s="4">
        <v>259</v>
      </c>
    </row>
    <row r="18" spans="1:2">
      <c r="A18" t="s" s="4">
        <v>252</v>
      </c>
      <c r="B18" t="s" s="4">
        <v>257</v>
      </c>
    </row>
    <row r="19" spans="1:2">
      <c r="A19" t="s" s="4">
        <v>254</v>
      </c>
      <c r="B19" t="s" s="4">
        <v>258</v>
      </c>
    </row>
    <row r="20" spans="1:2">
      <c r="A20" t="s" s="4">
        <v>248</v>
      </c>
      <c r="B20" t="n" s="7">
        <v>30000</v>
      </c>
    </row>
    <row r="21" spans="1:2">
      <c r="A21" t="s" s="4">
        <v>249</v>
      </c>
      <c r="B21" t="n" s="5">
        <v>0</v>
      </c>
    </row>
    <row r="22" spans="1:2">
      <c r="A22" t="s" s="4">
        <v>250</v>
      </c>
      <c r="B22" t="n" s="7">
        <v>30000</v>
      </c>
    </row>
    <row r="23" spans="1:2">
      <c r="A23" t="s" s="4">
        <v>260</v>
      </c>
    </row>
    <row r="24" spans="1:2">
      <c r="A24" t="s" s="4">
        <v>252</v>
      </c>
      <c r="B24" t="s" s="4">
        <v>261</v>
      </c>
    </row>
    <row r="25" spans="1:2">
      <c r="A25" t="s" s="4">
        <v>254</v>
      </c>
      <c r="B25" t="s" s="4">
        <v>258</v>
      </c>
    </row>
    <row r="26" spans="1:2">
      <c r="A26" t="s" s="4">
        <v>248</v>
      </c>
      <c r="B26" t="n" s="7">
        <v>32364</v>
      </c>
    </row>
    <row r="27" spans="1:2">
      <c r="A27" t="s" s="4">
        <v>249</v>
      </c>
      <c r="B27" t="n" s="5">
        <v>0</v>
      </c>
    </row>
    <row r="28" spans="1:2">
      <c r="A28" t="s" s="4">
        <v>250</v>
      </c>
      <c r="B28" t="n" s="7">
        <v>32364</v>
      </c>
    </row>
    <row r="29" spans="1:2">
      <c r="A29" t="s" s="4">
        <v>262</v>
      </c>
    </row>
    <row r="30" spans="1:2">
      <c r="A30" t="s" s="4">
        <v>252</v>
      </c>
      <c r="B30" t="s" s="4">
        <v>263</v>
      </c>
    </row>
    <row r="31" spans="1:2">
      <c r="A31" t="s" s="4">
        <v>254</v>
      </c>
      <c r="B31" t="s" s="4">
        <v>255</v>
      </c>
    </row>
    <row r="32" spans="1:2">
      <c r="A32" t="s" s="4">
        <v>248</v>
      </c>
      <c r="B32" t="n" s="7">
        <v>77725</v>
      </c>
    </row>
    <row r="33" spans="1:2">
      <c r="A33" t="s" s="4">
        <v>249</v>
      </c>
      <c r="B33" t="n" s="5">
        <v>77725</v>
      </c>
    </row>
    <row r="34" spans="1:2">
      <c r="A34" t="s" s="4">
        <v>250</v>
      </c>
      <c r="B34" t="n" s="7">
        <v>0</v>
      </c>
    </row>
    <row r="35" spans="1:2">
      <c r="A35" t="s" s="4">
        <v>264</v>
      </c>
    </row>
    <row r="36" spans="1:2">
      <c r="A36" t="s" s="4">
        <v>252</v>
      </c>
      <c r="B36" t="s" s="4">
        <v>265</v>
      </c>
    </row>
    <row r="37" spans="1:2">
      <c r="A37" t="s" s="4">
        <v>254</v>
      </c>
      <c r="B37" t="s" s="4">
        <v>258</v>
      </c>
    </row>
    <row r="38" spans="1:2">
      <c r="A38" t="s" s="4">
        <v>248</v>
      </c>
      <c r="B38" t="n" s="7">
        <v>23403</v>
      </c>
    </row>
    <row r="39" spans="1:2">
      <c r="A39" t="s" s="4">
        <v>249</v>
      </c>
      <c r="B39" t="n" s="5">
        <v>23403</v>
      </c>
    </row>
    <row r="40" spans="1:2">
      <c r="A40" t="s" s="4">
        <v>250</v>
      </c>
      <c r="B40" t="n" s="7">
        <v>0</v>
      </c>
    </row>
    <row r="41" spans="1:2">
      <c r="A41" t="s" s="4">
        <v>266</v>
      </c>
    </row>
    <row r="42" spans="1:2">
      <c r="A42" t="s" s="4">
        <v>252</v>
      </c>
      <c r="B42" t="s" s="4">
        <v>267</v>
      </c>
    </row>
    <row r="43" spans="1:2">
      <c r="A43" t="s" s="4">
        <v>254</v>
      </c>
      <c r="B43" t="s" s="4">
        <v>255</v>
      </c>
    </row>
    <row r="44" spans="1:2">
      <c r="A44" t="s" s="4">
        <v>248</v>
      </c>
      <c r="B44" t="n" s="7">
        <v>8845</v>
      </c>
    </row>
    <row r="45" spans="1:2">
      <c r="A45" t="s" s="4">
        <v>249</v>
      </c>
      <c r="B45" t="n" s="5">
        <v>8845</v>
      </c>
    </row>
    <row r="46" spans="1:2">
      <c r="A46" t="s" s="4">
        <v>250</v>
      </c>
      <c r="B46" t="n" s="7">
        <v>0</v>
      </c>
    </row>
    <row r="47" spans="1:2">
      <c r="A47" t="s" s="4">
        <v>268</v>
      </c>
    </row>
    <row r="48" spans="1:2">
      <c r="A48" t="s" s="4">
        <v>252</v>
      </c>
      <c r="B48" t="s" s="4">
        <v>269</v>
      </c>
    </row>
    <row r="49" spans="1:2">
      <c r="A49" t="s" s="4">
        <v>254</v>
      </c>
      <c r="B49" t="s" s="4">
        <v>258</v>
      </c>
    </row>
    <row r="50" spans="1:2">
      <c r="A50" t="s" s="4">
        <v>248</v>
      </c>
      <c r="B50" t="n" s="7">
        <v>50000</v>
      </c>
    </row>
    <row r="51" spans="1:2">
      <c r="A51" t="s" s="4">
        <v>249</v>
      </c>
      <c r="B51" t="n" s="5">
        <v>50000</v>
      </c>
    </row>
    <row r="52" spans="1:2">
      <c r="A52" t="s" s="4">
        <v>250</v>
      </c>
      <c r="B52" t="n" s="7">
        <v>0</v>
      </c>
    </row>
    <row r="53" spans="1:2">
      <c r="A53" t="s" s="4">
        <v>270</v>
      </c>
    </row>
    <row r="54" spans="1:2">
      <c r="A54" t="s" s="4">
        <v>252</v>
      </c>
      <c r="B54" t="s" s="4">
        <v>271</v>
      </c>
    </row>
    <row r="55" spans="1:2">
      <c r="A55" t="s" s="4">
        <v>254</v>
      </c>
      <c r="B55" t="s" s="4">
        <v>255</v>
      </c>
    </row>
    <row r="56" spans="1:2">
      <c r="A56" t="s" s="4">
        <v>248</v>
      </c>
      <c r="B56" t="n" s="7">
        <v>53000</v>
      </c>
    </row>
    <row r="57" spans="1:2">
      <c r="A57" t="s" s="4">
        <v>249</v>
      </c>
      <c r="B57" t="n" s="5">
        <v>53000</v>
      </c>
    </row>
    <row r="58" spans="1:2">
      <c r="A58" t="s" s="4">
        <v>250</v>
      </c>
      <c r="B58" t="n" s="7">
        <v>0</v>
      </c>
    </row>
    <row r="59" spans="1:2">
      <c r="A59" t="s" s="4">
        <v>272</v>
      </c>
    </row>
    <row r="60" spans="1:2">
      <c r="A60" t="s" s="4">
        <v>252</v>
      </c>
      <c r="B60" t="s" s="4">
        <v>273</v>
      </c>
    </row>
    <row r="61" spans="1:2">
      <c r="A61" t="s" s="4">
        <v>254</v>
      </c>
      <c r="B61" t="s" s="4">
        <v>255</v>
      </c>
    </row>
    <row r="62" spans="1:2">
      <c r="A62" t="s" s="4">
        <v>248</v>
      </c>
      <c r="B62" t="n" s="7">
        <v>25000</v>
      </c>
    </row>
    <row r="63" spans="1:2">
      <c r="A63" t="s" s="4">
        <v>249</v>
      </c>
      <c r="B63" t="n" s="5">
        <v>25000</v>
      </c>
    </row>
    <row r="64" spans="1:2">
      <c r="A64" t="s" s="4">
        <v>250</v>
      </c>
      <c r="B64" t="n" s="7">
        <v>0</v>
      </c>
    </row>
    <row r="65" spans="1:2">
      <c r="A65" t="s" s="4">
        <v>274</v>
      </c>
    </row>
    <row r="66" spans="1:2">
      <c r="A66" t="s" s="4">
        <v>252</v>
      </c>
      <c r="B66" t="s" s="4">
        <v>275</v>
      </c>
    </row>
    <row r="67" spans="1:2">
      <c r="A67" t="s" s="4">
        <v>254</v>
      </c>
      <c r="B67" t="s" s="4">
        <v>276</v>
      </c>
    </row>
    <row r="68" spans="1:2">
      <c r="A68" t="s" s="4">
        <v>248</v>
      </c>
      <c r="B68" t="n" s="7">
        <v>57000</v>
      </c>
    </row>
    <row r="69" spans="1:2">
      <c r="A69" t="s" s="4">
        <v>249</v>
      </c>
      <c r="B69" t="n" s="5">
        <v>57000</v>
      </c>
    </row>
    <row r="70" spans="1:2">
      <c r="A70" t="s" s="4">
        <v>250</v>
      </c>
      <c r="B70" t="n" s="7">
        <v>0</v>
      </c>
    </row>
    <row r="71" spans="1:2">
      <c r="A71" t="s" s="4">
        <v>277</v>
      </c>
    </row>
    <row r="72" spans="1:2">
      <c r="A72" t="s" s="4">
        <v>252</v>
      </c>
      <c r="B72" t="s" s="4">
        <v>261</v>
      </c>
    </row>
    <row r="73" spans="1:2">
      <c r="A73" t="s" s="4">
        <v>254</v>
      </c>
      <c r="B73" t="s" s="4">
        <v>258</v>
      </c>
    </row>
    <row r="74" spans="1:2">
      <c r="A74" t="s" s="4">
        <v>248</v>
      </c>
      <c r="B74" t="n" s="7">
        <v>25000</v>
      </c>
    </row>
    <row r="75" spans="1:2">
      <c r="A75" t="s" s="4">
        <v>249</v>
      </c>
      <c r="B75" t="n" s="5">
        <v>0</v>
      </c>
    </row>
    <row r="76" spans="1:2">
      <c r="A76" t="s" s="4">
        <v>250</v>
      </c>
      <c r="B76" t="n" s="5">
        <v>25000</v>
      </c>
    </row>
    <row r="77" spans="1:2">
      <c r="A77" t="s" s="4">
        <v>278</v>
      </c>
    </row>
    <row r="78" spans="1:2">
      <c r="A78" t="s" s="4">
        <v>248</v>
      </c>
      <c r="B78" t="n" s="5">
        <v>-247430</v>
      </c>
    </row>
    <row r="79" spans="1:2">
      <c r="A79" t="s" s="4">
        <v>249</v>
      </c>
      <c r="B79" t="n" s="5">
        <v>-80972</v>
      </c>
    </row>
    <row r="80" spans="1:2">
      <c r="A80" t="s" s="4">
        <v>250</v>
      </c>
      <c r="B80" t="n" s="7">
        <v>-166458</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6"/>
    <col customWidth="1" max="2" min="2" width="15"/>
    <col customWidth="1" max="3" min="3" width="14"/>
  </cols>
  <sheetData>
    <row r="1" spans="1:3">
      <c r="A1" t="s" s="1">
        <v>279</v>
      </c>
      <c r="B1" t="s" s="2">
        <v>1</v>
      </c>
    </row>
    <row r="2" spans="1:3">
      <c r="B2" t="s" s="2">
        <v>2</v>
      </c>
      <c r="C2" t="s" s="2">
        <v>75</v>
      </c>
    </row>
    <row r="3" spans="1:3">
      <c r="A3" t="s" s="3">
        <v>280</v>
      </c>
    </row>
    <row r="4" spans="1:3">
      <c r="A4" t="s" s="4">
        <v>281</v>
      </c>
      <c r="B4" t="n" s="5">
        <v>144416526</v>
      </c>
    </row>
    <row r="5" spans="1:3">
      <c r="A5" t="s" s="4">
        <v>282</v>
      </c>
      <c r="B5" t="n" s="7">
        <v>110308</v>
      </c>
    </row>
    <row r="6" spans="1:3">
      <c r="A6" t="s" s="4">
        <v>283</v>
      </c>
      <c r="B6" t="n" s="7">
        <v>160809</v>
      </c>
      <c r="C6" t="n" s="7">
        <v>156693</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3"/>
    <col customWidth="1" max="2" min="2" width="24"/>
  </cols>
  <sheetData>
    <row r="1" spans="1:2">
      <c r="A1" t="s" s="1">
        <v>284</v>
      </c>
      <c r="B1" t="s" s="2">
        <v>247</v>
      </c>
    </row>
    <row r="2" spans="1:2">
      <c r="A2" t="s" s="4">
        <v>285</v>
      </c>
      <c r="B2" t="s" s="4">
        <v>286</v>
      </c>
    </row>
    <row r="3" spans="1:2">
      <c r="A3" t="s" s="4">
        <v>287</v>
      </c>
      <c r="B3" t="s" s="4">
        <v>288</v>
      </c>
    </row>
    <row r="4" spans="1:2">
      <c r="A4" t="s" s="4">
        <v>289</v>
      </c>
    </row>
    <row r="5" spans="1:2">
      <c r="A5" t="s" s="4">
        <v>290</v>
      </c>
      <c r="B5" t="s" s="4">
        <v>291</v>
      </c>
    </row>
    <row r="6" spans="1:2">
      <c r="A6" t="s" s="4">
        <v>292</v>
      </c>
      <c r="B6" t="s" s="4">
        <v>293</v>
      </c>
    </row>
    <row r="7" spans="1:2">
      <c r="A7" t="s" s="4">
        <v>294</v>
      </c>
    </row>
    <row r="8" spans="1:2">
      <c r="A8" t="s" s="4">
        <v>290</v>
      </c>
      <c r="B8" t="s" s="4">
        <v>286</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64"/>
    <col customWidth="1" max="2" min="2" width="14"/>
    <col customWidth="1" max="3" min="3" width="14"/>
  </cols>
  <sheetData>
    <row r="1" spans="1:3">
      <c r="A1" t="s" s="1">
        <v>58</v>
      </c>
      <c r="B1" t="s" s="2">
        <v>2</v>
      </c>
      <c r="C1" t="s" s="2">
        <v>28</v>
      </c>
    </row>
    <row r="2" spans="1:3">
      <c r="A2" t="s" s="3">
        <v>59</v>
      </c>
    </row>
    <row r="3" spans="1:3">
      <c r="A3" t="s" s="4">
        <v>60</v>
      </c>
      <c r="B3" t="n" s="7">
        <v>80972</v>
      </c>
      <c r="C3" t="n" s="7">
        <v>179498</v>
      </c>
    </row>
    <row r="4" spans="1:3">
      <c r="A4" t="s" s="4">
        <v>61</v>
      </c>
      <c r="B4" t="n" s="7">
        <v>166458</v>
      </c>
      <c r="C4" t="n" s="7">
        <v>187064</v>
      </c>
    </row>
    <row r="5" spans="1:3">
      <c r="A5" t="s" s="3">
        <v>47</v>
      </c>
    </row>
    <row r="6" spans="1:3">
      <c r="A6" t="s" s="4">
        <v>62</v>
      </c>
      <c r="B6" t="n" s="8">
        <v>1e-05</v>
      </c>
      <c r="C6" t="n" s="8">
        <v>1e-05</v>
      </c>
    </row>
    <row r="7" spans="1:3">
      <c r="A7" t="s" s="4">
        <v>63</v>
      </c>
      <c r="B7" t="n" s="5">
        <v>3</v>
      </c>
      <c r="C7" t="n" s="5">
        <v>3</v>
      </c>
    </row>
    <row r="8" spans="1:3">
      <c r="A8" t="s" s="4">
        <v>64</v>
      </c>
      <c r="B8" t="n" s="5">
        <v>3</v>
      </c>
      <c r="C8" t="n" s="5">
        <v>0</v>
      </c>
    </row>
    <row r="9" spans="1:3">
      <c r="A9" t="s" s="4">
        <v>65</v>
      </c>
      <c r="B9" t="n" s="5">
        <v>3</v>
      </c>
      <c r="C9" t="n" s="5">
        <v>0</v>
      </c>
    </row>
    <row r="10" spans="1:3">
      <c r="A10" t="s" s="4">
        <v>66</v>
      </c>
      <c r="B10" t="n" s="8">
        <v>1e-05</v>
      </c>
      <c r="C10" t="n" s="8">
        <v>1e-05</v>
      </c>
    </row>
    <row r="11" spans="1:3">
      <c r="A11" t="s" s="4">
        <v>67</v>
      </c>
      <c r="B11" t="n" s="5">
        <v>49999997</v>
      </c>
      <c r="C11" t="n" s="5">
        <v>49999997</v>
      </c>
    </row>
    <row r="12" spans="1:3">
      <c r="A12" t="s" s="4">
        <v>68</v>
      </c>
      <c r="B12" t="n" s="5">
        <v>0</v>
      </c>
      <c r="C12" t="n" s="5">
        <v>0</v>
      </c>
    </row>
    <row r="13" spans="1:3">
      <c r="A13" t="s" s="4">
        <v>69</v>
      </c>
      <c r="B13" t="n" s="5">
        <v>0</v>
      </c>
      <c r="C13" t="n" s="5">
        <v>0</v>
      </c>
    </row>
    <row r="14" spans="1:3">
      <c r="A14" t="s" s="4">
        <v>70</v>
      </c>
      <c r="B14" t="n" s="8">
        <v>1e-05</v>
      </c>
      <c r="C14" t="n" s="8">
        <v>1e-05</v>
      </c>
    </row>
    <row r="15" spans="1:3">
      <c r="A15" t="s" s="4">
        <v>71</v>
      </c>
      <c r="B15" t="n" s="5">
        <v>5000000000</v>
      </c>
      <c r="C15" t="n" s="5">
        <v>5000000000</v>
      </c>
    </row>
    <row r="16" spans="1:3">
      <c r="A16" t="s" s="4">
        <v>72</v>
      </c>
      <c r="B16" t="n" s="5">
        <v>212965252</v>
      </c>
      <c r="C16" t="n" s="5">
        <v>67048726</v>
      </c>
    </row>
    <row r="17" spans="1:3">
      <c r="A17" t="s" s="4">
        <v>73</v>
      </c>
      <c r="B17" t="n" s="5">
        <v>212965252</v>
      </c>
      <c r="C17" t="n" s="5">
        <v>6704872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2"/>
    <col customWidth="1" max="2" min="2" width="14"/>
    <col customWidth="1" max="3" min="3" width="14"/>
  </cols>
  <sheetData>
    <row r="1" spans="1:3">
      <c r="A1" t="s" s="1">
        <v>295</v>
      </c>
      <c r="B1" t="s" s="2">
        <v>2</v>
      </c>
      <c r="C1" t="s" s="2">
        <v>28</v>
      </c>
    </row>
    <row r="2" spans="1:3">
      <c r="A2" t="s" s="3">
        <v>296</v>
      </c>
    </row>
    <row r="3" spans="1:3">
      <c r="A3" t="s" s="4">
        <v>297</v>
      </c>
      <c r="B3" t="n" s="7">
        <v>528127</v>
      </c>
    </row>
    <row r="4" spans="1:3">
      <c r="A4" t="s" s="4">
        <v>298</v>
      </c>
      <c r="B4" t="n" s="7">
        <v>469635</v>
      </c>
      <c r="C4" t="n" s="7">
        <v>600271</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1"/>
    <col customWidth="1" max="2" min="2" width="15"/>
    <col customWidth="1" max="3" min="3" width="16"/>
  </cols>
  <sheetData>
    <row r="1" spans="1:3">
      <c r="A1" t="s" s="1">
        <v>299</v>
      </c>
      <c r="B1" t="s" s="2">
        <v>1</v>
      </c>
      <c r="C1" t="s" s="2">
        <v>238</v>
      </c>
    </row>
    <row r="2" spans="1:3">
      <c r="B2" t="s" s="2">
        <v>2</v>
      </c>
      <c r="C2" t="s" s="2">
        <v>28</v>
      </c>
    </row>
    <row r="3" spans="1:3">
      <c r="A3" t="s" s="3">
        <v>300</v>
      </c>
    </row>
    <row r="4" spans="1:3">
      <c r="A4" t="s" s="4">
        <v>281</v>
      </c>
      <c r="B4" t="n" s="5">
        <v>144416526</v>
      </c>
    </row>
    <row r="5" spans="1:3">
      <c r="A5" t="s" s="4">
        <v>282</v>
      </c>
      <c r="B5" t="n" s="7">
        <v>110308</v>
      </c>
    </row>
    <row r="6" spans="1:3">
      <c r="A6" t="s" s="4">
        <v>301</v>
      </c>
      <c r="B6" t="n" s="7">
        <v>189704</v>
      </c>
      <c r="C6" t="n" s="7">
        <v>26871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7"/>
    <col customWidth="1" max="2" min="2" width="15"/>
    <col customWidth="1" max="3" min="3" width="14"/>
  </cols>
  <sheetData>
    <row r="1" spans="1:3">
      <c r="A1" t="s" s="1">
        <v>302</v>
      </c>
      <c r="B1" t="s" s="2">
        <v>1</v>
      </c>
    </row>
    <row r="2" spans="1:3">
      <c r="B2" t="s" s="2">
        <v>2</v>
      </c>
      <c r="C2" t="s" s="2">
        <v>28</v>
      </c>
    </row>
    <row r="3" spans="1:3">
      <c r="A3" t="s" s="4">
        <v>40</v>
      </c>
      <c r="B3" t="n" s="7">
        <v>24848</v>
      </c>
      <c r="C3" t="n" s="7">
        <v>24848</v>
      </c>
    </row>
    <row r="4" spans="1:3">
      <c r="A4" t="s" s="4">
        <v>236</v>
      </c>
      <c r="B4" t="n" s="5">
        <v>4717</v>
      </c>
      <c r="C4" t="n" s="5">
        <v>3475</v>
      </c>
    </row>
    <row r="5" spans="1:3">
      <c r="A5" t="s" s="4">
        <v>303</v>
      </c>
      <c r="B5" t="n" s="5">
        <v>9800</v>
      </c>
    </row>
    <row r="6" spans="1:3">
      <c r="A6" t="s" s="4">
        <v>37</v>
      </c>
      <c r="B6" t="n" s="5">
        <v>373629</v>
      </c>
      <c r="C6" t="n" s="5">
        <v>370211</v>
      </c>
    </row>
    <row r="7" spans="1:3">
      <c r="A7" t="s" s="4">
        <v>304</v>
      </c>
      <c r="B7" t="n" s="5">
        <v>4184</v>
      </c>
      <c r="C7" t="n" s="5">
        <v>4184</v>
      </c>
    </row>
    <row r="8" spans="1:3">
      <c r="A8" t="s" s="4">
        <v>305</v>
      </c>
    </row>
    <row r="9" spans="1:3">
      <c r="A9" t="s" s="4">
        <v>37</v>
      </c>
      <c r="B9" t="n" s="7">
        <v>42500</v>
      </c>
      <c r="C9" t="n" s="7">
        <v>425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70"/>
    <col customWidth="1" max="2" min="2" width="15"/>
    <col customWidth="1" max="3" min="3" width="14"/>
  </cols>
  <sheetData>
    <row r="1" spans="1:3">
      <c r="A1" t="s" s="1">
        <v>74</v>
      </c>
      <c r="B1" t="s" s="2">
        <v>1</v>
      </c>
    </row>
    <row r="2" spans="1:3">
      <c r="B2" t="s" s="2">
        <v>2</v>
      </c>
      <c r="C2" t="s" s="2">
        <v>75</v>
      </c>
    </row>
    <row r="3" spans="1:3">
      <c r="A3" t="s" s="3">
        <v>76</v>
      </c>
    </row>
    <row r="4" spans="1:3">
      <c r="A4" t="s" s="4">
        <v>77</v>
      </c>
      <c r="C4" t="n" s="7">
        <v>64223</v>
      </c>
    </row>
    <row r="5" spans="1:3">
      <c r="A5" t="s" s="4">
        <v>78</v>
      </c>
      <c r="C5" t="n" s="5">
        <v>64223</v>
      </c>
    </row>
    <row r="6" spans="1:3">
      <c r="A6" t="s" s="3">
        <v>79</v>
      </c>
    </row>
    <row r="7" spans="1:3">
      <c r="A7" t="s" s="4">
        <v>80</v>
      </c>
      <c r="B7" t="n" s="7">
        <v>893</v>
      </c>
      <c r="C7" t="n" s="5">
        <v>22038</v>
      </c>
    </row>
    <row r="8" spans="1:3">
      <c r="A8" t="s" s="4">
        <v>81</v>
      </c>
      <c r="B8" t="n" s="5">
        <v>10549</v>
      </c>
      <c r="C8" t="n" s="5">
        <v>411448</v>
      </c>
    </row>
    <row r="9" spans="1:3">
      <c r="A9" t="s" s="4">
        <v>82</v>
      </c>
      <c r="B9" t="n" s="5">
        <v>134995</v>
      </c>
      <c r="C9" t="n" s="5">
        <v>865874</v>
      </c>
    </row>
    <row r="10" spans="1:3">
      <c r="A10" t="s" s="4">
        <v>83</v>
      </c>
      <c r="B10" t="n" s="5">
        <v>1680</v>
      </c>
      <c r="C10" t="n" s="5">
        <v>35828</v>
      </c>
    </row>
    <row r="11" spans="1:3">
      <c r="A11" t="s" s="4">
        <v>84</v>
      </c>
      <c r="B11" t="n" s="5">
        <v>148117</v>
      </c>
      <c r="C11" t="n" s="5">
        <v>1335188</v>
      </c>
    </row>
    <row r="12" spans="1:3">
      <c r="A12" t="s" s="4">
        <v>85</v>
      </c>
      <c r="B12" t="n" s="5">
        <v>-148117</v>
      </c>
      <c r="C12" t="n" s="5">
        <v>-1270965</v>
      </c>
    </row>
    <row r="13" spans="1:3">
      <c r="A13" t="s" s="4">
        <v>86</v>
      </c>
      <c r="B13" t="n" s="5">
        <v>-59068</v>
      </c>
      <c r="C13" t="n" s="5">
        <v>-75102</v>
      </c>
    </row>
    <row r="14" spans="1:3">
      <c r="A14" t="s" s="4">
        <v>87</v>
      </c>
      <c r="B14" t="n" s="5">
        <v>-160809</v>
      </c>
      <c r="C14" t="n" s="5">
        <v>-156693</v>
      </c>
    </row>
    <row r="15" spans="1:3">
      <c r="A15" t="s" s="4">
        <v>88</v>
      </c>
      <c r="B15" t="n" s="7">
        <v>-367994</v>
      </c>
      <c r="C15" t="n" s="7">
        <v>-1502760</v>
      </c>
    </row>
    <row r="16" spans="1:3">
      <c r="A16" t="s" s="4">
        <v>89</v>
      </c>
    </row>
    <row r="17" spans="1:3">
      <c r="A17" t="s" s="4">
        <v>90</v>
      </c>
      <c r="B17" t="n" s="7">
        <v>-367994</v>
      </c>
      <c r="C17" t="n" s="7">
        <v>-1502760</v>
      </c>
    </row>
    <row r="18" spans="1:3">
      <c r="A18" t="s" s="4">
        <v>91</v>
      </c>
      <c r="B18" t="n" s="5">
        <v>49</v>
      </c>
      <c r="C18" t="n" s="5">
        <v>-5615</v>
      </c>
    </row>
    <row r="19" spans="1:3">
      <c r="A19" t="s" s="4">
        <v>92</v>
      </c>
      <c r="B19" t="n" s="7">
        <v>-368043</v>
      </c>
      <c r="C19" t="n" s="7">
        <v>-1508375</v>
      </c>
    </row>
    <row r="20" spans="1:3">
      <c r="A20" t="s" s="4">
        <v>93</v>
      </c>
      <c r="B20" t="n" s="7">
        <v>0</v>
      </c>
      <c r="C20" t="n" s="9">
        <v>-0.03</v>
      </c>
    </row>
    <row r="21" spans="1:3">
      <c r="A21" t="s" s="4">
        <v>94</v>
      </c>
      <c r="B21" t="n" s="5">
        <v>119286430</v>
      </c>
      <c r="C21" t="n" s="5">
        <v>5048444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95</v>
      </c>
      <c r="B1" t="s" s="2">
        <v>1</v>
      </c>
    </row>
    <row r="2" spans="1:3">
      <c r="B2" t="s" s="2">
        <v>2</v>
      </c>
      <c r="C2" t="s" s="2">
        <v>75</v>
      </c>
    </row>
    <row r="3" spans="1:3">
      <c r="A3" t="s" s="3">
        <v>96</v>
      </c>
    </row>
    <row r="4" spans="1:3">
      <c r="A4" t="s" s="4">
        <v>97</v>
      </c>
      <c r="B4" t="n" s="7">
        <v>-368043</v>
      </c>
      <c r="C4" t="n" s="7">
        <v>-1508375</v>
      </c>
    </row>
    <row r="5" spans="1:3">
      <c r="A5" t="s" s="3">
        <v>98</v>
      </c>
    </row>
    <row r="6" spans="1:3">
      <c r="A6" t="s" s="4">
        <v>99</v>
      </c>
      <c r="B6" t="n" s="5">
        <v>76</v>
      </c>
      <c r="C6" t="n" s="5">
        <v>108</v>
      </c>
    </row>
    <row r="7" spans="1:3">
      <c r="A7" t="s" s="4">
        <v>100</v>
      </c>
      <c r="B7" t="n" s="5">
        <v>119134</v>
      </c>
      <c r="C7" t="n" s="5">
        <v>109372</v>
      </c>
    </row>
    <row r="8" spans="1:3">
      <c r="A8" t="s" s="4">
        <v>86</v>
      </c>
      <c r="B8" t="n" s="5">
        <v>59068</v>
      </c>
      <c r="C8" t="n" s="5">
        <v>75102</v>
      </c>
    </row>
    <row r="9" spans="1:3">
      <c r="A9" t="s" s="4">
        <v>101</v>
      </c>
      <c r="B9" t="n" s="5">
        <v>1800</v>
      </c>
      <c r="C9" t="n" s="5">
        <v>1137300</v>
      </c>
    </row>
    <row r="10" spans="1:3">
      <c r="A10" t="s" s="3">
        <v>102</v>
      </c>
    </row>
    <row r="11" spans="1:3">
      <c r="A11" t="s" s="4">
        <v>103</v>
      </c>
      <c r="B11" t="n" s="5">
        <v>-2606</v>
      </c>
      <c r="C11" t="n" s="5">
        <v>-3287</v>
      </c>
    </row>
    <row r="12" spans="1:3">
      <c r="A12" t="s" s="4">
        <v>37</v>
      </c>
      <c r="B12" t="n" s="5">
        <v>3418</v>
      </c>
      <c r="C12" t="n" s="5">
        <v>48363</v>
      </c>
    </row>
    <row r="13" spans="1:3">
      <c r="A13" t="s" s="4">
        <v>38</v>
      </c>
      <c r="B13" t="n" s="7">
        <v>176522</v>
      </c>
      <c r="C13" t="n" s="5">
        <v>15070</v>
      </c>
    </row>
    <row r="14" spans="1:3">
      <c r="A14" t="s" s="4">
        <v>104</v>
      </c>
      <c r="C14" t="n" s="5">
        <v>-8129</v>
      </c>
    </row>
    <row r="15" spans="1:3">
      <c r="A15" t="s" s="4">
        <v>105</v>
      </c>
      <c r="B15" t="n" s="7">
        <v>-10582</v>
      </c>
      <c r="C15" t="n" s="7">
        <v>-134476</v>
      </c>
    </row>
    <row r="16" spans="1:3">
      <c r="A16" t="s" s="4">
        <v>106</v>
      </c>
    </row>
    <row r="17" spans="1:3">
      <c r="A17" t="s" s="3">
        <v>107</v>
      </c>
    </row>
    <row r="18" spans="1:3">
      <c r="A18" t="s" s="4">
        <v>108</v>
      </c>
      <c r="C18" t="n" s="7">
        <v>-2500</v>
      </c>
    </row>
    <row r="19" spans="1:3">
      <c r="A19" t="s" s="4">
        <v>109</v>
      </c>
      <c r="C19" t="n" s="5">
        <v>313000</v>
      </c>
    </row>
    <row r="20" spans="1:3">
      <c r="A20" t="s" s="4">
        <v>110</v>
      </c>
      <c r="C20" t="n" s="5">
        <v>-134250</v>
      </c>
    </row>
    <row r="21" spans="1:3">
      <c r="A21" t="s" s="4">
        <v>111</v>
      </c>
      <c r="C21" t="n" s="7">
        <v>176250</v>
      </c>
    </row>
    <row r="22" spans="1:3">
      <c r="A22" t="s" s="4">
        <v>112</v>
      </c>
      <c r="B22" t="n" s="7">
        <v>-9</v>
      </c>
    </row>
    <row r="23" spans="1:3">
      <c r="A23" t="s" s="4">
        <v>113</v>
      </c>
      <c r="B23" t="n" s="5">
        <v>-10591</v>
      </c>
      <c r="C23" t="n" s="7">
        <v>41774</v>
      </c>
    </row>
    <row r="24" spans="1:3">
      <c r="A24" t="s" s="4">
        <v>114</v>
      </c>
      <c r="B24" t="n" s="5">
        <v>10602</v>
      </c>
      <c r="C24" t="n" s="5">
        <v>34904</v>
      </c>
    </row>
    <row r="25" spans="1:3">
      <c r="A25" t="s" s="4">
        <v>115</v>
      </c>
      <c r="B25" t="n" s="7">
        <v>11</v>
      </c>
      <c r="C25" t="n" s="5">
        <v>76678</v>
      </c>
    </row>
    <row r="26" spans="1:3">
      <c r="A26" t="s" s="3">
        <v>116</v>
      </c>
    </row>
    <row r="27" spans="1:3">
      <c r="A27" t="s" s="4">
        <v>117</v>
      </c>
      <c r="C27" t="n" s="7">
        <v>63542</v>
      </c>
    </row>
    <row r="28" spans="1:3">
      <c r="A28" t="s" s="4">
        <v>118</v>
      </c>
    </row>
    <row r="29" spans="1:3">
      <c r="A29" t="s" s="3">
        <v>119</v>
      </c>
    </row>
    <row r="30" spans="1:3">
      <c r="A30" t="s" s="4">
        <v>120</v>
      </c>
    </row>
    <row r="31" spans="1:3">
      <c r="A31" t="s" s="4">
        <v>121</v>
      </c>
    </row>
    <row r="32" spans="1:3">
      <c r="A32" t="s" s="4">
        <v>122</v>
      </c>
    </row>
    <row r="33" spans="1:3">
      <c r="A33" t="s" s="4">
        <v>12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r="A1" t="s" s="1">
        <v>124</v>
      </c>
      <c r="B1" t="s" s="2">
        <v>1</v>
      </c>
    </row>
    <row r="2" spans="1:2">
      <c r="B2" t="s" s="2">
        <v>125</v>
      </c>
    </row>
    <row r="3" spans="1:2">
      <c r="A3" t="s" s="3">
        <v>126</v>
      </c>
    </row>
    <row r="4" spans="1:2">
      <c r="A4" t="s" s="4">
        <v>127</v>
      </c>
      <c r="B4" t="n" s="7">
        <v>189704</v>
      </c>
    </row>
    <row r="5" spans="1:2">
      <c r="A5" t="s" s="4">
        <v>128</v>
      </c>
      <c r="B5" t="n" s="5">
        <v>110308</v>
      </c>
    </row>
    <row r="6" spans="1:2">
      <c r="A6" t="s" s="4">
        <v>129</v>
      </c>
      <c r="B6" t="n" s="5">
        <v>4842</v>
      </c>
    </row>
    <row r="7" spans="1:2">
      <c r="A7" t="s" s="4">
        <v>130</v>
      </c>
      <c r="B7" t="n" s="7">
        <v>8071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r="A1" t="s" s="1">
        <v>131</v>
      </c>
      <c r="B1" t="s" s="2">
        <v>1</v>
      </c>
    </row>
    <row r="2" spans="1:2">
      <c r="B2" t="s" s="2">
        <v>2</v>
      </c>
    </row>
    <row r="3" spans="1:2">
      <c r="A3" t="s" s="3">
        <v>132</v>
      </c>
    </row>
    <row r="4" spans="1:2">
      <c r="A4" t="s" s="4">
        <v>133</v>
      </c>
      <c r="B4" t="s" s="4">
        <v>13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t="s" s="1">
        <v>135</v>
      </c>
      <c r="B1" t="s" s="2">
        <v>1</v>
      </c>
    </row>
    <row r="2" spans="1:2">
      <c r="B2" t="s" s="2">
        <v>2</v>
      </c>
    </row>
    <row r="3" spans="1:2">
      <c r="A3" t="s" s="3">
        <v>132</v>
      </c>
    </row>
    <row r="4" spans="1:2">
      <c r="A4" t="s" s="4">
        <v>136</v>
      </c>
      <c r="B4" t="s" s="4">
        <v>13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t="s" s="1">
        <v>138</v>
      </c>
      <c r="B1" t="s" s="2">
        <v>1</v>
      </c>
    </row>
    <row r="2" spans="1:2">
      <c r="B2" t="s" s="2">
        <v>2</v>
      </c>
    </row>
    <row r="3" spans="1:2">
      <c r="A3" t="s" s="3">
        <v>132</v>
      </c>
    </row>
    <row r="4" spans="1:2">
      <c r="A4" t="s" s="4">
        <v>139</v>
      </c>
      <c r="B4" t="s" s="4">
        <v>14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2</vt:i4>
      </vt:variant>
    </vt:vector>
  </ns0:HeadingPairs>
  <ns0:TitlesOfParts>
    <vt:vector xmlns:vt="http://schemas.openxmlformats.org/officeDocument/2006/docPropsVTypes" baseType="lpstr" size="32">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SUMMARY OF SIGNIFICANT ACCOUNTI</vt:lpstr>
      <vt:lpstr>GOING CONCERN</vt:lpstr>
      <vt:lpstr>NOTES PAYABLE-RELATED PARTY</vt:lpstr>
      <vt:lpstr>NOTES PAYABLE</vt:lpstr>
      <vt:lpstr>CONVERTIBLE NOTES PAYABLE</vt:lpstr>
      <vt:lpstr>DERIVATIVES</vt:lpstr>
      <vt:lpstr>STOCKHOLDERS' EQUITY</vt:lpstr>
      <vt:lpstr>RELATED PARTY TRANSACTIONS</vt:lpstr>
      <vt:lpstr>SUBSEQUENT EVENTS</vt:lpstr>
      <vt:lpstr>SUMMARY OF SIGNIFICANT ACCOUN16</vt:lpstr>
      <vt:lpstr>SUMMARY OF SIGNIFICANT ACCOUN17</vt:lpstr>
      <vt:lpstr>CONVERTIBLE NOTES PAYABLE (Tabl</vt:lpstr>
      <vt:lpstr>DERIVATIVES (Tables)</vt:lpstr>
      <vt:lpstr>SUMMARY OF SIGNIFICANT ACCOUN20</vt:lpstr>
      <vt:lpstr>SUMMARY OF SIGNIFICANT ACCOUN21</vt:lpstr>
      <vt:lpstr>SUMMARY OF SIGNIFICANT ACCOUN22</vt:lpstr>
      <vt:lpstr>SUMMARY OF SIGNIFICANT ACCOUN23</vt:lpstr>
      <vt:lpstr>GOING CONCERN (Details Narrativ</vt:lpstr>
      <vt:lpstr>NOTES PAYABLE-RELATED PARTY (De</vt:lpstr>
      <vt:lpstr>NOTES PAYABLE (Details Narrativ</vt:lpstr>
      <vt:lpstr>CONVERTIBLE NOTES PAYABLE (Deta</vt:lpstr>
      <vt:lpstr>CONVERTIBLE NOTES PAYABLE (De28</vt:lpstr>
      <vt:lpstr>DERIVATIVES (Details)</vt:lpstr>
      <vt:lpstr>DERIVATIVES (Details Narrative)</vt:lpstr>
      <vt:lpstr>STOCKHOLDERS_ EQUITY (Details N</vt:lpstr>
      <vt:lpstr>RELATED PARTY TRANSACTIONS (De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5T10:54:59Z</dcterms:created>
  <dcterms:modified xmlns:dcterms="http://purl.org/dc/terms/" xmlns:xsi="http://www.w3.org/2001/XMLSchema-instance" xsi:type="dcterms:W3CDTF">2015-08-05T10:54:59Z</dcterms:modified>
  <dc:title xmlns:dc="http://purl.org/dc/elements/1.1/">Untitled</dc:title>
  <dc:description xmlns:dc="http://purl.org/dc/elements/1.1/"/>
  <dc:subject xmlns:dc="http://purl.org/dc/elements/1.1/"/>
  <cp:keywords/>
  <cp:category/>
</cp:coreProperties>
</file>